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Unaudited Condensed Consolidate"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The Company, Description of Bus"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Secured Revolving Line of Credi" sheetId="10" state="visible" r:id="rId10"/>
    <sheet xmlns:r="http://schemas.openxmlformats.org/officeDocument/2006/relationships" name="Notes Payable" sheetId="11" state="visible" r:id="rId11"/>
    <sheet xmlns:r="http://schemas.openxmlformats.org/officeDocument/2006/relationships" name="Fair Value of Financial Instrum" sheetId="12" state="visible" r:id="rId12"/>
    <sheet xmlns:r="http://schemas.openxmlformats.org/officeDocument/2006/relationships" name="Accrued Expenses" sheetId="13" state="visible" r:id="rId13"/>
    <sheet xmlns:r="http://schemas.openxmlformats.org/officeDocument/2006/relationships" name="Related Party Transactions"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Inventory (Tables)" sheetId="18" state="visible" r:id="rId18"/>
    <sheet xmlns:r="http://schemas.openxmlformats.org/officeDocument/2006/relationships" name="Fair Value of Financial Instr19" sheetId="19" state="visible" r:id="rId19"/>
    <sheet xmlns:r="http://schemas.openxmlformats.org/officeDocument/2006/relationships" name="Accrued Expenses (Tables)" sheetId="20" state="visible" r:id="rId20"/>
    <sheet xmlns:r="http://schemas.openxmlformats.org/officeDocument/2006/relationships" name="The Company, Description of B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Inventory - Schedule of Invento" sheetId="25" state="visible" r:id="rId25"/>
    <sheet xmlns:r="http://schemas.openxmlformats.org/officeDocument/2006/relationships" name="Secured Revolving Line of Cre26" sheetId="26" state="visible" r:id="rId26"/>
    <sheet xmlns:r="http://schemas.openxmlformats.org/officeDocument/2006/relationships" name="Notes Payable - Additional Info" sheetId="27" state="visible" r:id="rId27"/>
    <sheet xmlns:r="http://schemas.openxmlformats.org/officeDocument/2006/relationships" name="Fair Value of Financial Instr28" sheetId="28" state="visible" r:id="rId28"/>
    <sheet xmlns:r="http://schemas.openxmlformats.org/officeDocument/2006/relationships" name="Accrued Expenses - Schedule of " sheetId="29" state="visible" r:id="rId29"/>
    <sheet xmlns:r="http://schemas.openxmlformats.org/officeDocument/2006/relationships" name="Related Party Transactions - Ad" sheetId="30" state="visible" r:id="rId30"/>
    <sheet xmlns:r="http://schemas.openxmlformats.org/officeDocument/2006/relationships" name="Subsequent Events - Additional " sheetId="31" state="visible" r:id="rId31"/>
  </sheets>
  <definedNames/>
  <calcPr calcId="124519" fullCalcOnLoad="1"/>
</workbook>
</file>

<file path=xl/sharedStrings.xml><?xml version="1.0" encoding="utf-8"?>
<sst xmlns="http://schemas.openxmlformats.org/spreadsheetml/2006/main" uniqueCount="297">
  <si>
    <t>Document and Entity Information - shares</t>
  </si>
  <si>
    <t>3 Months Ended</t>
  </si>
  <si>
    <t>Mar. 31, 2017</t>
  </si>
  <si>
    <t>May 02,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CIK0001609319</t>
  </si>
  <si>
    <t>Entity Registrant Name</t>
  </si>
  <si>
    <t>Modern Round Entertainment Corp</t>
  </si>
  <si>
    <t>Entity Central Index Key</t>
  </si>
  <si>
    <t>Current Fiscal Year End Date</t>
  </si>
  <si>
    <t>--12-31</t>
  </si>
  <si>
    <t>Entity Filer Category</t>
  </si>
  <si>
    <t>Smaller Reporting Company</t>
  </si>
  <si>
    <t>Entity Common Stock, Shares Outstanding</t>
  </si>
  <si>
    <t>Condensed Consolidated Balance Sheets - USD ($)</t>
  </si>
  <si>
    <t>Dec. 31, 2016</t>
  </si>
  <si>
    <t>Current assets:</t>
  </si>
  <si>
    <t>Cash and cash equivalents</t>
  </si>
  <si>
    <t>Accounts receivable - trade</t>
  </si>
  <si>
    <t>Inventory</t>
  </si>
  <si>
    <t>Prepaid expenses</t>
  </si>
  <si>
    <t>Available for sale securities</t>
  </si>
  <si>
    <t>Total current assets</t>
  </si>
  <si>
    <t>Property and equipment, net</t>
  </si>
  <si>
    <t>Other assets</t>
  </si>
  <si>
    <t>Total assets</t>
  </si>
  <si>
    <t>Current liabilities:</t>
  </si>
  <si>
    <t>Accounts payable</t>
  </si>
  <si>
    <t>Accrued expenses</t>
  </si>
  <si>
    <t>Deferred revenue</t>
  </si>
  <si>
    <t>Convertible notes payable - short-term</t>
  </si>
  <si>
    <t>Convertible notes payable - related parties - short-term</t>
  </si>
  <si>
    <t>Notes payable - other</t>
  </si>
  <si>
    <t>Total current liabilities</t>
  </si>
  <si>
    <t>Long-term liabilities:</t>
  </si>
  <si>
    <t>Convertible notes payable - long-term</t>
  </si>
  <si>
    <t>Deferred rent</t>
  </si>
  <si>
    <t>Secured revolving line of credit - related parties</t>
  </si>
  <si>
    <t>Total liabilities</t>
  </si>
  <si>
    <t>Stockholders' deficit:</t>
  </si>
  <si>
    <t>Preferred stock, $0.001 par value, 10,000,000 shares authorized, no shares issued or outstanding at March 31, 2017 and December 31, 2016</t>
  </si>
  <si>
    <t xml:space="preserve"> </t>
  </si>
  <si>
    <t>Common stock, $0.001 par value; 200,000,000 shares authorized, 36,112,641 and 37,637,080 shares issued, 36,112,641 outstanding at March 31, 2017 and December 31, 2016, respectively</t>
  </si>
  <si>
    <t>Additional paid-in capital</t>
  </si>
  <si>
    <t>Accumulated deficit</t>
  </si>
  <si>
    <t>Treasury stock at cost, 0 and 1,524,439 shares at March 31, 2017 and December 31, 2016, respectively</t>
  </si>
  <si>
    <t>Total stockholders' deficit</t>
  </si>
  <si>
    <t>Total liabilities and stockholders' deficit</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Unaudited Condensed Consolidated Statements of Operations - USD ($)</t>
  </si>
  <si>
    <t>Mar. 31, 2016</t>
  </si>
  <si>
    <t>Income Statement [Abstract]</t>
  </si>
  <si>
    <t>Food and beverage revenues</t>
  </si>
  <si>
    <t>Amusement and other revenues</t>
  </si>
  <si>
    <t>Discounts and comps</t>
  </si>
  <si>
    <t>Total revenue, net</t>
  </si>
  <si>
    <t>Cost of food and beverage</t>
  </si>
  <si>
    <t>Cost of amusement and other</t>
  </si>
  <si>
    <t>Total cost of products</t>
  </si>
  <si>
    <t>Operating payroll and benefits expense</t>
  </si>
  <si>
    <t>Other store operating expense</t>
  </si>
  <si>
    <t>General and administrative expense</t>
  </si>
  <si>
    <t>Depreciation expense</t>
  </si>
  <si>
    <t>Pre-opening expense</t>
  </si>
  <si>
    <t>Total operating costs</t>
  </si>
  <si>
    <t>Loss from operations</t>
  </si>
  <si>
    <t>Interest expense</t>
  </si>
  <si>
    <t>Net loss before income taxes</t>
  </si>
  <si>
    <t>Provision for income taxes</t>
  </si>
  <si>
    <t>Net loss</t>
  </si>
  <si>
    <t>Net loss per share</t>
  </si>
  <si>
    <t>Basic and diluted</t>
  </si>
  <si>
    <t>Weighted average common shares outstanding</t>
  </si>
  <si>
    <t>Unaudited Condensed Consolidated Statement of Changes in Stockholders' Deficit - 3 months ended Mar. 31, 2017 - USD ($)</t>
  </si>
  <si>
    <t>Total</t>
  </si>
  <si>
    <t>Common Stock [Member]</t>
  </si>
  <si>
    <t>Additional Paid-in Capital [Member]</t>
  </si>
  <si>
    <t>Accumulated Deficit [Member]</t>
  </si>
  <si>
    <t>Treasury Stock [Member]</t>
  </si>
  <si>
    <t>Beginning balance at Dec. 31, 2016</t>
  </si>
  <si>
    <t>Beginning balance, shares at Dec. 31, 2016</t>
  </si>
  <si>
    <t>Stock-based compensation - stock options</t>
  </si>
  <si>
    <t>Stock-based compensation - stock options, shares</t>
  </si>
  <si>
    <t>Retirement of treasury stock</t>
  </si>
  <si>
    <t>Retirement of treasury stock, shares</t>
  </si>
  <si>
    <t>Ending balance at Mar. 31, 2017</t>
  </si>
  <si>
    <t>Ending balance, shares at Mar. 31, 2017</t>
  </si>
  <si>
    <t>Unaudited Condensed Consolidated Statements of Cash Flows - USD ($)</t>
  </si>
  <si>
    <t>Cash flows from operating activities:</t>
  </si>
  <si>
    <t>Adjustments to reconcile net loss to net cash used in operating activities:</t>
  </si>
  <si>
    <t>Depreciation</t>
  </si>
  <si>
    <t>Stock option expense</t>
  </si>
  <si>
    <t>Amortization of VirTra shares and warrant</t>
  </si>
  <si>
    <t>Amortization of stock prepayment for professional fees</t>
  </si>
  <si>
    <t>Changes in operating assets and liabilities:</t>
  </si>
  <si>
    <t>Accounts receivable - related parties</t>
  </si>
  <si>
    <t>Accrued interest</t>
  </si>
  <si>
    <t>Net cash used in operating activities</t>
  </si>
  <si>
    <t>Cash flows from investing activities:</t>
  </si>
  <si>
    <t>Construction in progress</t>
  </si>
  <si>
    <t>Proceeds from sale of available for sale securities</t>
  </si>
  <si>
    <t>Net cash provided by (used in) investing activities</t>
  </si>
  <si>
    <t>Cash flows from financing activities:</t>
  </si>
  <si>
    <t>Proceeds from related party secured revolving line of credit</t>
  </si>
  <si>
    <t>Proceeds from convertible notes</t>
  </si>
  <si>
    <t>Net cash provided by financing activities</t>
  </si>
  <si>
    <t>Net decrease in cash and cash equivalents</t>
  </si>
  <si>
    <t>Cash and cash equivalents at beginning of period</t>
  </si>
  <si>
    <t>Cash and cash equivalents at end of period</t>
  </si>
  <si>
    <t>Supplemental disclosure of cash flow information:</t>
  </si>
  <si>
    <t>Cash paid during period for interest</t>
  </si>
  <si>
    <t>Cash paid during period for income taxes</t>
  </si>
  <si>
    <t>Non-cash investing and financing activities:</t>
  </si>
  <si>
    <t>Stock-based compensation - options and warrants</t>
  </si>
  <si>
    <t>Change in warrant liability value</t>
  </si>
  <si>
    <t>Property and equipment purchases in accounts payable and accrued expenses</t>
  </si>
  <si>
    <t>Accounts payable converted to notes payable</t>
  </si>
  <si>
    <t>Convertible promissory note and accrued interest converted to common stock</t>
  </si>
  <si>
    <t>The Company, Description of Business, and Liquidity</t>
  </si>
  <si>
    <t>Organization, Consolidation and Presentation of Financial Statements [Abstract]</t>
  </si>
  <si>
    <t>Note 1 The Company, Description of Business, and
Liquidity
The accompanying condensed consolidated financial statements
include the accounts of Modern Round Entertainment Corporation and
its subsidiaries, Modern Round, Inc., MR Peoria, LLC, and MR Las
Vegas, LLC (collectively, “we,” “us,”
“our,” or “our company”).
Operations -
Liquidity
We anticipate incurring additional expenses to pursue our business
operations through fiscal 2017. We anticipate incurring increased
capital expenditures in relation to opening additional locations,
incurring increased sales, marketing, and operating expenses in
line with our operational growth, and incurring increased research
and development costs to continue to develop our entertainment
concept, products, and technology. Our plans will require
substantially more cash to operate, depending upon how quickly we
open additional entertainment facilities and the sales volume
generated by those additional locations. However, if funding is not
obtained and sales do not generate sufficient cash flow, we will
adjust our strategy and business plans accordingly.
To date, we have been highly dependent upon funding from related
parties and convertible debt offerings to support our operations,
and anticipate we will need additional funding to support our
business for at least the next 12 to 24 months. Given our current
operations, traditional debt financing from banking sources may be
difficult to obtain, and we may have to continue to rely on equity
or debt investments from non-banking</t>
  </si>
  <si>
    <t>Summary of Significant Accounting Policies</t>
  </si>
  <si>
    <t>Accounting Policies [Abstract]</t>
  </si>
  <si>
    <t>Note 2 Summary of Significant Accounting
Policies
Principles of Presentation and Consolidation
The condensed consolidated financial statements included herein
have been prepared by us without audit pursuant to the rules and
regulations of the Securities and Exchange Commission
(“SEC”) and should be read in conjunction with our
audited financial statements for the year ended December 31,
2016. Certain information and footnote disclosures normally
included in financial statements prepared in accordance with
accounting principles generally accepted in the United States of
America (“GAAP”) have been condensed or omitted, as
permitted by the SEC, although we believe the disclosures that are
made are adequate to make the information presented herein not
misleading.
The accompanying condensed consolidated financial statements
reflect, in our opinion, all normal recurring adjustments necessary
to present fairly our financial position at March 31, 2017 and
the results of our operations and cash flows for the periods
presented. We derived the December 31, 2016 condensed
consolidated balance sheet data from audited financial statements,
but did not include all disclosures required by GAAP.
All intercompany accounts and transactions have been eliminated in
consolidation. Interim results are subject to seasonal variations,
and the results of operations for the three months ended
March 31, 2017 are not necessarily indicative of the results
to be expected for the full year.
Reclassification of Prior Year Presentation
Certain prior year amounts have been reclassified for consistency
with the current period presentation. These reclassifications had
no effect on the reported results of operations. We opened our
first location during the year ended December 31, 2016, which
resulted in expanded revenue and expense reporting on the Condensed
Consolidated Statements of Operations.
We reclassified $53,548 of prior year research and development
expense and $174,953 of prior year software development expense to
general and administrative expense on the current period financial
statement presentation. The change on the first quarter 2016
classification does not affect previously reported cash flows from
operations in the Condensed Consolidated Statement of Cash Flows,
and had no effect on the previously reported net loss in the
Condensed Consolidated Statements of Operations, for any
period.
Revenue Recognition
We currently derive revenue from sales of food and beverages,
membership fees, and simulated shooting lounge fees. We recognize
revenue when all the following criteria are met:
(i) persuasive evidence of an arrangement exists;
(ii) delivery has occurred or services have been rendered;
(iii) seller price is fixed or determinable; and
(iv) collectability is reasonably assured. We recognize food
and beverage sales and simulated shooting lounge fees on the
transaction date, as payment is required at the time of
service.
Deferred revenue consists of membership fees, gift card sales, and
banquet event deposits received. Membership fees are due annually
and are not refundable. We recognize membership fee revenue ratably
over 12 months, starting in the month the fees are received. We
record gift card sales and banquet event deposits as deferred
revenue and recognize sales revenue when the gift cards and banquet
event deposits are utilized by our guests. We did not record gift
card breakage income at March 31, 2017, as we do not have
sufficient purchase and utilization history to use as a basis for a
breakage policy. Banquet event deposits are generally non-refundable, re-schedule
Investments
We determine the appropriate classification of our investments in
equity securities at the time of acquisition and reevaluate such
determinations at each balance sheet date. We classify investments
in equity securities that are bought and held, principally for
selling them in the near term, as trading securities. We report
trading securities at fair value, with the unrealized gains and
losses recognized in earnings. We had no trading securities at
March 31, 2017 and December 31, 2016.
We classify investments in equity securities not classified as
trading, as available for sale, and carry them at fair value, with
any unrecognized gains and losses, net of tax, included in the
determination of other comprehensive income (loss) and reported in
stockholders’ deficit. We review our investments in equity
securities classified as available for sale at each reporting
period to determine if there has been a decline in fair value and,
if warranted, whether the decline is other-than-temporary. This
evaluation is based upon several factors, including stock price
performance, financial condition, and near-term prospects of the
issuer, as well as our intent and ability to retain the investment
for a period sufficient to allow for any anticipated recovery in
market value, and any subsequent sales.
We record other-than-temporary impairments of available for sale
equity securities as impairment expense on the Condensed
Consolidated Statement of Operations. We recorded $216,000 in
impairment expense on the Consolidated Statement of Operations for
other-than-temporary impairment during the year ended
December 31, 2016. We sold our available for sale equity
securities in March 2017 for proceeds of $84,000.
Earnings (Loss) per Share
We follow FASB Accounting Standards Codification
(“ASC”) Topic 260, Earnings per Share,
We compute basic net loss per share by dividing net loss applicable
to common stockholders by the weighted average number of shares of
common stock outstanding during the period. We have potentially
dilutive securities outstanding that are not shown in a diluted net
loss per share calculation because their effect for both 2017 and
2016 would be anti-dilutive. These potentially dilutive securities
include options, warrants, and convertible promissory notes.
The following table sets forth the anti-dilutive securities
excluded from diluted loss per share:
March 31,
2017 2016
Anti-dilutive securities excluded from diluted loss per share:
Stock options 5,336,927 5,186,927
Warrants
— 1,676,748
Shares issuable upon conversion of convertible promissory notes
including accrued interest 8,353,228 4,653,958
Total 13,690,155 11,517,633
Fair Values of Financial Assets and Liabilities
We measure and disclose certain financial assets and liabilities at
fair value. ASC Topic 820, Fair Value Measurement,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ollowing sets forth the classes of assets and liabilities
measured at fair value on a recurring basis at March 31, 2017
and December 31, 2016 using the levels defined above:
March 31, 2017
Level 1: Quoted
Prices in
Active Level 2: Level 3:
Markets for
Significant Other Significant Total
Identical Observable Unobservable March 31,
Assets Inputs Inputs 2017
Available for sale securities $
— $
— $
— $
—
December 31, 2016
Level 1: Quoted
Prices in
Active Level 2: Level 3:
Markets for
Significant Other Significant Total
Identical Observable Unobservable
December 31,
Assets Inputs Inputs 2016
Available for sale securities $
— $ 84,000 $
— $ 84,000
Stock-Based Compensation
We expense all share-based payments to employees, including grants
of employee stock options, based on their estimated fair values at
the grant date, in accordance with ASC 718, Stock
Compensation.
We record compensation cost on a straight-line basis over the
requisite service period for the entire award, unless vesting
occurs earlier, for awards with service only conditions that have
graded vesting schedules. Significant inputs in this model include
our company’s estimated market value per share, expected
term, and expected volatility. We determine expected term under the
simplified method using a weighted average of the contractual term
and vesting period of the award. In estimating expected volatility,
we utilize the historical information of a similar publicly traded
entity, taking into consideration the industry, stage of life
cycle, size, and other factors that are deemed relevant. We account
for non-employee
Option holders must send an exercise notice to our corporate
office, via certified mail or via hand delivery, to exercise their
option to purchase shares of our common stock. The notice must
include specific information and warranties as noted in the
holder’s option agreement, along with payment of the exercise
price. Options are considered exercised after (1) we receive
the notice and the exercise price amount and (2) the option
holder pays, or makes other arrangements that are satisfactory to
our directors to pay, any applicable state or federal withholding
requirements. Our directors approve the issuance of shares of
common stock once the exercise requirements have been met. We issue
treasury shares, if available at the time of exercise, but we
generally issue new shares of our common stock at the time of
exercise.
Inventory
Inventory consists of products used for food and beverage sales,
and are stated at the lower of cost (first-in, first-out)
Recently Issued Accounting Pronouncements
In May 2014, the Financial Accounting Standards Board
(“FASB”) issued Accounting Standards Update
(“ASU”) 2014-9, Revenue from Contracts with
Customers (Topic 606) 2015-14, Revenue from
Contracts with Customers (Topic 606) Deferral of Effective
Date. 2014-9 2017-03,
In January 2016, the FASB issued ASU 2016-01, Financial Instruments,
In February 2016, the FASB issued ASU 2016-02, Leases. 2017-03, 2016-02.
In March 2016, the FASB issued ASU 2016-04, Liabilities –
Extinguishments of Liabilities (Subtopic 405-20) Revenue from
Contracts with Customers.
In October 2016, the FASB issued ASU 2016-17, Consolidation (Topic 810)
– Interests Held through Related Parties That Are
under
Common Control.
Other than as noted above, we have not implemented any
pronouncements that had a material impact on the consolidated
financial statements, and we do not believe that there are any
other new accounting pronouncements that have been issued that
might have a material impact on our consolidated financial position
or consolidated results of operations.</t>
  </si>
  <si>
    <t>Inventory Disclosure [Abstract]</t>
  </si>
  <si>
    <t>Note 3 Inventory
Inventory consisted of the following at:
March 31, December 31,
Food products $ 8,108 $ 9,632
Liquor products 9,293 8,962
Beer products 2,224 2,319
Wine products 8,089 8,422
Total inventory $ 27,714 $ 29,335</t>
  </si>
  <si>
    <t>Secured Revolving Line of Credit - Related Parties</t>
  </si>
  <si>
    <t>Text Block [Abstract]</t>
  </si>
  <si>
    <t>Note 4 Secured Revolving Line of Credit – Related
Parties
We entered into a Loan and Security Agreement (the “Loan
Agreement”) through our wholly owned subsidiary, Modern
Round, Inc.
(“Modern Round”), dated May 11, 2016, with related
parties, (i) Black Powder Management, L.L.C., a Nevada limited
liability company (“Black Powder”), and (ii) BK
Entertainment LLC, an Arizona limited liability company (“BK
Entertainment”), and together with Black Powder, each, a
Lender and collectively, Lenders. The principal of Black Powder
serves on our Board of Directors and is an indirect stockholder of
more than 10% of our company. The principal of BK Entertainment
also serves on our Board of Directors, and BK Entertainment is a
stockholder of more than 10% of our company. Pursuant to the Loan
Agreement, as amended, Lenders agreed to make a revolving credit
loan to Modern Round during the Commitment Period (as defined
below), in an aggregate principal amount at any one time
outstanding not to exceed $3,000,000.
The Loan Agreement calls for interest to be payable at 5.0% per
annum on the outstanding unpaid principal amount. We are required
to pay each Lender, in accordance with such Lender’s
proportionate share of the outstanding advances, all accrued and
unpaid interest in arrears commencing on June 1, 2016, and on
the first day of each month thereafter until the principal amount
outstanding is paid in full.
The Lenders agreed to defer interest payments through
December 31, 2017. The principal balance outstanding under the
Loan Agreement, together with all accrued interest and other
amounts payable thereunder, if not sooner paid as provided in the
Loan Agreement, will be due and payable on the Termination Date. As
used in the Loan Agreement, “Commitment Period” means
the period from and including the date of the first advance under
the Loan Agreement to and including the Termination Date.
“Termination Date” means June 30, 2018, or
(i) such earlier date upon which the commitment shall
terminate as provided in the Loan Agreement or (ii) such later
date upon Modern Round’s election to extend the Termination
Date in accordance with the Loan Agreement. Lenders may extend the
Termination Date for successive one-year
Pursuant to the Loan Agreement, we granted to the Lenders a
security interest in substantially all the personal property assets
of Modern Round. Modern Round will be subject to customary negative
covenants as set forth in the Loan Agreement. Additionally, each of
Modern Round’s wholly owned subsidiaries, MR Las Vegas, LLC
and MR Peoria, LLC, entered into a Guaranty and Security Agreement
for the benefit of Lenders to guarantee and secure the obligations
of Modern Round under the Loan Agreement. We incurred $32,779 and
$0 in interest expense on this debt for the three months ended
March 31, 2017 and 2016, respectively. We had an outstanding
line of credit balance of $2,777,000 and an available balance of
$223,000 at March 31, 2017.</t>
  </si>
  <si>
    <t>Notes Payable</t>
  </si>
  <si>
    <t>Debt Disclosure [Abstract]</t>
  </si>
  <si>
    <t>Note 5 Notes Payable
Convertible Notes Payable
In November and December 2015, prior to the merger, our wholly
owned subsidiary, Modern Round, Inc., issued 8% convertible
promissory notes in a private placement in the aggregate principal
amount of $1,275,000, of which $775,000 was issued to independent
third parties and $500,000 was issued to certain related parties.
In January 2016, we approved a private placement of up to
$5,000,000 of 8% convertible promissory notes. On August 10,
2016, we closed our convertible debt offering, pursuant to which
investors subscribed to $1,875,000 in aggregate principal amount of
convertible promissory notes.
All of our convertible notes payable mature between November 2017
and August 2018. Eight percent interest is accrued and compounds
annually, and is due in one payment with the principal at the
notes’ maturity. The holders have the right to convert their
principal and accrued interest balance into common stock of our
company at a post-merger adjusted price equal to $0.41 per share.
At March 31, 2017, the notes and accrued interest were
convertible into approximately 8,353,228 shares of our common
stock. We incurred $62,137 and $32,254 in interest expense on this
debt for the three months ended March 31, 2017 and 2016,
respectively.
Notes Payable – Other
We converted two vendor accounts payable balances into notes
payable in December 2016 and another in January 2017. The three
notes were payable on March 31, 2017, or sooner if specific
conditions were met. The notes do not bear a stated interest rate
and imputed interest was deemed immaterial due to low market
interest rates and the short interest bearing period on the notes.
In April 2017, two of the noteholders agreed to extended repayment
terms, and we were in negotiations with the third noteholder. See
Note 9, Subsequent Events, for details on the payment extensions.
Notes payable – other of $368,785 and $235,920 were
outstanding at March 31, 2017 and December 31, 2016,
respectively.</t>
  </si>
  <si>
    <t>Fair Value of Financial Instruments</t>
  </si>
  <si>
    <t>Fair Value Disclosures [Abstract]</t>
  </si>
  <si>
    <t>Note 6 Fair Value of Financial Instruments
Our financial instruments consist of cash and cash equivalents,
accounts receivable, prepaid expenses, accounts payable, accrued
expenses, notes payable, and a secured revolving line of credit.
The carrying values of these financial instruments approximate fair
value, due to their short maturities, or for notes payable and the
secured revolving line of credit, based on borrowing rates
currently available to us for loans with similar terms and
maturities, which represent Level 3 inputs.
We recorded available for sale securities at the original cost
basis and based the fair value of available for sale securities on
an analysis of the stock’s trading volume and price as well
as guidance from our efforts to sell the securities, which
represent Level 2 and Level 3 inputs, respectively. We
sold our available for sale securities in March 2017.
Activity of available for sale securities for the quarter ended
March 31, 2017 was as follows:
Beginning balance $ 84,000
Investment sales (84,000 )
Credit losses
—
Other than temporary impairment
—
Ending balance $
—</t>
  </si>
  <si>
    <t>Accrued Expenses</t>
  </si>
  <si>
    <t>Payables and Accruals [Abstract]</t>
  </si>
  <si>
    <t>Note 7 Accrued Expenses
Accrued expenses consist of unit-level operating expense, corporate
general and administrative expense, and interest expense. We
determine the balances based on actual amounts billed or reasonable
estimates calculated based on historical costs. Accrued expenses at
March 31, 2017 and December 31, 2016 consisted of the
following:
March 31, December 31,
Accrued:
G&amp;A and other operating expense $ 644,598 $ 576,170
Payroll and related expense 46,435 119,723
Sales and use taxes 19,258 30,696
Interest expense 219,819 167,544
Interest expense - related party 159,312 116,671
Total Accrued Expenses $ 1,089,422 $ 1,010,804</t>
  </si>
  <si>
    <t>Related Party Transactions</t>
  </si>
  <si>
    <t>Related Party Transactions [Abstract]</t>
  </si>
  <si>
    <t>Note 8 Related Party Transactions
During the three months ended March 31, 2017 and 2016, we
recorded expenses of $43,455 and $63,697, respectively, in
connection with our Co-Venture
We owed $21,118 and $17,209 in expense reimbursements to our
officers and directors as of March 31, 2017 and
December 31, 2016, respectively. The balances are recorded in
accounts payable in our Condensed Consolidated Balance Sheets.</t>
  </si>
  <si>
    <t>Subsequent Events</t>
  </si>
  <si>
    <t>Subsequent Events [Abstract]</t>
  </si>
  <si>
    <t>Note 9 Subsequent Events
On April 3, 2017, we approved a private placement of up to
$5,000,000 of 8% convertible promissory notes. The convertible
promissory notes have a two-year
In April 2017, we negotiated with three vendors holding notes
payable that were due March 31, 2017. We executed a
12-month</t>
  </si>
  <si>
    <t>Summary of Significant Accounting Policies (Policies)</t>
  </si>
  <si>
    <t>Principles of Presentation and Consolidation</t>
  </si>
  <si>
    <t>Principles of Presentation and Consolidation
The condensed consolidated financial statements included herein
have been prepared by us without audit pursuant to the rules and
regulations of the Securities and Exchange Commission
(“SEC”) and should be read in conjunction with our
audited financial statements for the year ended December 31,
2016. Certain information and footnote disclosures normally
included in financial statements prepared in accordance with
accounting principles generally accepted in the United States of
America (“GAAP”) have been condensed or omitted, as
permitted by the SEC, although we believe the disclosures that are
made are adequate to make the information presented herein not
misleading.
The accompanying condensed consolidated financial statements
reflect, in our opinion, all normal recurring adjustments necessary
to present fairly our financial position at March 31, 2017 and
the results of our operations and cash flows for the periods
presented. We derived the December 31, 2016 condensed
consolidated balance sheet data from audited financial statements,
but did not include all disclosures required by GAAP.
All intercompany accounts and transactions have been eliminated in
consolidation. Interim results are subject to seasonal variations,
and the results of operations for the three months ended
March 31, 2017 are not necessarily indicative of the results
to be expected for the full year.</t>
  </si>
  <si>
    <t>Reclassification of Prior Year Presentation</t>
  </si>
  <si>
    <t>Reclassification of Prior Year Presentation
Certain prior year amounts have been reclassified for consistency
with the current period presentation. These reclassifications had
no effect on the reported results of operations. We opened our
first location during the year ended December 31, 2016, which
resulted in expanded revenue and expense reporting on the Condensed
Consolidated Statements of Operations.
We reclassified $53,548 of prior year research and development
expense and $174,953 of prior year software development expense to
general and administrative expense on the current period financial
statement presentation. The change on the first quarter 2016
classification does not affect previously reported cash flows from
operations in the Condensed Consolidated Statement of Cash Flows,
and had no effect on the previously reported net loss in the
Condensed Consolidated Statements of Operations, for any
period.</t>
  </si>
  <si>
    <t>Revenue Recognition</t>
  </si>
  <si>
    <t>Revenue Recognition
We currently derive revenue from sales of food and beverages,
membership fees, and simulated shooting lounge fees. We recognize
revenue when all the following criteria are met:
(i) persuasive evidence of an arrangement exists;
(ii) delivery has occurred or services have been rendered;
(iii) seller price is fixed or determinable; and
(iv) collectability is reasonably assured. We recognize food
and beverage sales and simulated shooting lounge fees on the
transaction date, as payment is required at the time of
service.
Deferred revenue consists of membership fees, gift card sales, and
banquet event deposits received. Membership fees are due annually
and are not refundable. We recognize membership fee revenue ratably
over 12 months, starting in the month the fees are received. We
record gift card sales and banquet event deposits as deferred
revenue and recognize sales revenue when the gift cards and banquet
event deposits are utilized by our guests. We did not record gift
card breakage income at March 31, 2017, as we do not have
sufficient purchase and utilization history to use as a basis for a
breakage policy. Banquet event deposits are generally non-refundable, re-schedule</t>
  </si>
  <si>
    <t>Investments</t>
  </si>
  <si>
    <t>Investments
We determine the appropriate classification of our investments in
equity securities at the time of acquisition and reevaluate such
determinations at each balance sheet date. We classify investments
in equity securities that are bought and held, principally for
selling them in the near term, as trading securities. We report
trading securities at fair value, with the unrealized gains and
losses recognized in earnings. We had no trading securities at
March 31, 2017 and December 31, 2016.
We classify investments in equity securities not classified as
trading, as available for sale, and carry them at fair value, with
any unrecognized gains and losses, net of tax, included in the
determination of other comprehensive income (loss) and reported in
stockholders’ deficit. We review our investments in equity
securities classified as available for sale at each reporting
period to determine if there has been a decline in fair value and,
if warranted, whether the decline is other-than-temporary. This
evaluation is based upon several factors, including stock price
performance, financial condition, and near-term prospects of the
issuer, as well as our intent and ability to retain the investment
for a period sufficient to allow for any anticipated recovery in
market value, and any subsequent sales.
We record other-than-temporary impairments of available for sale
equity securities as impairment expense on the Condensed
Consolidated Statement of Operations. We recorded $216,000 in
impairment expense on the Consolidated Statement of Operations for
other-than-temporary impairment during the year ended
December 31, 2016. We sold our available for sale equity
securities in March 2017 for proceeds of $84,000.</t>
  </si>
  <si>
    <t>Earnings (Loss) per Share</t>
  </si>
  <si>
    <t>Earnings (Loss) per Share
We follow FASB Accounting Standards Codification
(“ASC”) Topic 260, Earnings per Share,
We compute basic net loss per share by dividing net loss applicable
to common stockholders by the weighted average number of shares of
common stock outstanding during the period. We have potentially
dilutive securities outstanding that are not shown in a diluted net
loss per share calculation because their effect for both 2017 and
2016 would be anti-dilutive. These potentially dilutive securities
include options, warrants, and convertible promissory notes.
The following table sets forth the anti-dilutive securities
excluded from diluted loss per share:
March 31,
2017 2016
Anti-dilutive securities excluded from diluted loss per share:
Stock options 5,336,927 5,186,927
Warrants
— 1,676,748
Shares issuable upon conversion of convertible promissory notes
including accrued interest 8,353,228 4,653,958
Total 13,690,155 11,517,633</t>
  </si>
  <si>
    <t>Fair Values of Financial Assets and Liabilities</t>
  </si>
  <si>
    <t xml:space="preserve">Fair Values of Financial Assets and Liabilities
We measure and disclose certain financial assets and liabilities at
fair value. ASC Topic 820, Fair Value Measurement,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ollowing sets forth the classes of assets and liabilities
measured at fair value on a recurring basis at March 31, 2017
and December 31, 2016 using the levels defined above:
March 31, 2017
Level 1: Quoted
Prices in
Active Level 2: Level 3:
Markets for
Significant Other Significant Total
Identical Observable Unobservable March 31,
Assets Inputs Inputs 2017
Available for sale securities $
— $
— $
— $
—
December 31, 2016
Level 1: Quoted
Prices in
Active Level 2: Level 3:
Markets for
Significant Other Significant Total
Identical Observable Unobservable
December 31,
Assets Inputs Inputs 2016
Available for sale securities $
— $ 84,000 $
— $ 84,000 </t>
  </si>
  <si>
    <t>Stock-Based Compensation</t>
  </si>
  <si>
    <t>Stock-Based Compensation
We expense all share-based payments to employees, including grants
of employee stock options, based on their estimated fair values at
the grant date, in accordance with ASC 718, Stock
Compensation.
We record compensation cost on a straight-line basis over the
requisite service period for the entire award, unless vesting
occurs earlier, for awards with service only conditions that have
graded vesting schedules. Significant inputs in this model include
our company’s estimated market value per share, expected
term, and expected volatility. We determine expected term under the
simplified method using a weighted average of the contractual term
and vesting period of the award. In estimating expected volatility,
we utilize the historical information of a similar publicly traded
entity, taking into consideration the industry, stage of life
cycle, size, and other factors that are deemed relevant. We account
for non-employee
Option holders must send an exercise notice to our corporate
office, via certified mail or via hand delivery, to exercise their
option to purchase shares of our common stock. The notice must
include specific information and warranties as noted in the
holder’s option agreement, along with payment of the exercise
price. Options are considered exercised after (1) we receive
the notice and the exercise price amount and (2) the option
holder pays, or makes other arrangements that are satisfactory to
our directors to pay, any applicable state or federal withholding
requirements. Our directors approve the issuance of shares of
common stock once the exercise requirements have been met. We issue
treasury shares, if available at the time of exercise, but we
generally issue new shares of our common stock at the time of
exercise.</t>
  </si>
  <si>
    <t>Inventory
Inventory consists of products used for food and beverage sales,
and are stated at the lower of cost (first-in, first-out)</t>
  </si>
  <si>
    <t>Recently Issued Accounting Pronouncements</t>
  </si>
  <si>
    <t>Recently Issued Accounting Pronouncements
In May 2014, the Financial Accounting Standards Board
(“FASB”) issued Accounting Standards Update
(“ASU”) 2014-9, Revenue from Contracts with
Customers (Topic 606) 2015-14, Revenue from
Contracts with Customers (Topic 606) Deferral of Effective
Date. 2014-9 2017-03,
In January 2016, the FASB issued ASU 2016-01, Financial Instruments,
In February 2016, the FASB issued ASU 2016-02, Leases. 2017-03, 2016-02.
In March 2016, the FASB issued ASU 2016-04, Liabilities –
Extinguishments of Liabilities (Subtopic 405-20) Revenue from
Contracts with Customers.
In October 2016, the FASB issued ASU 2016-17, Consolidation (Topic 810)
– Interests Held through Related Parties That Are
under
Common Control.
Other than as noted above, we have not implemented any
pronouncements that had a material impact on the consolidated
financial statements, and we do not believe that there are any
other new accounting pronouncements that have been issued that
might have a material impact on our consolidated financial position
or consolidated results of operations.</t>
  </si>
  <si>
    <t>Summary of Significant Accounting Policies (Tables)</t>
  </si>
  <si>
    <t>Schedule of Anti-Dilutive Securities Excluded from Diluted Loss Per Share</t>
  </si>
  <si>
    <t>The following table sets forth the anti-dilutive securities
excluded from diluted loss per share:
March 31,
2017 2016
Anti-dilutive securities excluded from diluted loss per share:
Stock options 5,336,927 5,186,927
Warrants
— 1,676,748
Shares issuable upon conversion of convertible promissory notes
including accrued interest 8,353,228 4,653,958
Total 13,690,155 11,517,633</t>
  </si>
  <si>
    <t>Schedule of Fair Value, Assets and Liabilities Measured on Recurring Basis</t>
  </si>
  <si>
    <t xml:space="preserve">The following sets forth the classes of assets and liabilities
measured at fair value on a recurring basis at March 31, 2017
and December 31, 2016 using the levels defined above:
March 31, 2017
Level 1: Quoted
Prices in
Active Level 2: Level 3:
Markets for
Significant Other Significant Total
Identical Observable Unobservable March 31,
Assets Inputs Inputs 2017
Available for sale securities $
— $
— $
— $
—
December 31, 2016
Level 1: Quoted
Prices in
Active Level 2: Level 3:
Markets for
Significant Other Significant Total
Identical Observable Unobservable
December 31,
Assets Inputs Inputs 2016
Available for sale securities $
— $ 84,000 $
— $ 84,000 </t>
  </si>
  <si>
    <t>Inventory (Tables)</t>
  </si>
  <si>
    <t>Schedule of Inventory</t>
  </si>
  <si>
    <t>Inventory consisted of the following at:
March 31, December 31,
Food products $ 8,108 $ 9,632
Liquor products 9,293 8,962
Beer products 2,224 2,319
Wine products 8,089 8,422
Total inventory $ 27,714 $ 29,335</t>
  </si>
  <si>
    <t>Fair Value of Financial Instruments (Tables)</t>
  </si>
  <si>
    <t>Schedule of Available for Sale Securities</t>
  </si>
  <si>
    <t>Activity of available for sale securities for the quarter ended
March 31, 2017 was as follows:
Beginning balance $ 84,000
Investment sales (84,000 )
Credit losses
—
Other than temporary impairment
—
Ending balance $
—</t>
  </si>
  <si>
    <t>Accrued Expenses (Tables)</t>
  </si>
  <si>
    <t>Schedule of Accrued Expenses</t>
  </si>
  <si>
    <t>Accrued expenses at March 31, 2017 and December 31, 2016
consisted of the following:
March 31, December 31,
Accrued:
G&amp;A and other operating expense $ 644,598 $ 576,170
Payroll and related expense 46,435 119,723
Sales and use taxes 19,258 30,696
Interest expense 219,819 167,544
Interest expense - related party 159,312 116,671
Total Accrued Expenses $ 1,089,422 $ 1,010,804</t>
  </si>
  <si>
    <t>The Company, Description of Business, and Liquidity - Additional Information (Detail) - USD ($)</t>
  </si>
  <si>
    <t>Working capital</t>
  </si>
  <si>
    <t>Summary of Significant Accounting Policies - Additional Information (Detail) - USD ($)</t>
  </si>
  <si>
    <t>12 Months Ended</t>
  </si>
  <si>
    <t>Basis Of Presentation And Summary Of Significant Accounting Policies [Line Items]</t>
  </si>
  <si>
    <t>Licensing revenue</t>
  </si>
  <si>
    <t>Trading securities</t>
  </si>
  <si>
    <t>Amount recorded in impairment expense for other than temporary decline in fair value</t>
  </si>
  <si>
    <t>Research and Development Expense [Member]</t>
  </si>
  <si>
    <t>Prior period reclassification adjustment</t>
  </si>
  <si>
    <t>Software Development Expense [Member]</t>
  </si>
  <si>
    <t>Summary of Significant Accounting Policies - Schedule of Anti-Dilutive Securities Excluded from Diluted Loss Per Share (Detail) - shares</t>
  </si>
  <si>
    <t>Anti-dilutive securities excluded from diluted loss per share:</t>
  </si>
  <si>
    <t>Anti-dilutive securities excluded from diluted loss per share</t>
  </si>
  <si>
    <t>Stock Options [Member]</t>
  </si>
  <si>
    <t>Warrants [Member]</t>
  </si>
  <si>
    <t>Shares Issuable Upon Conversion of Convertible Promissory Notes Including Accrued Interest [Member]</t>
  </si>
  <si>
    <t>Summary of Significant Accounting Policies - Schedule of Fair Value, Assets and Liabilities Measured on Recurring Basis (Detail)</t>
  </si>
  <si>
    <t>Dec. 31, 2016USD ($)</t>
  </si>
  <si>
    <t>Fair Value, Assets and Liabilities Measured on Recurring and Nonrecurring Basis [Line Items]</t>
  </si>
  <si>
    <t>Fair Value, Measurements, Recurring [Member]</t>
  </si>
  <si>
    <t>Level 2: Significant Other Observable Inputs [Member] | Fair Value, Measurements, Recurring [Member]</t>
  </si>
  <si>
    <t>Inventory - Schedule of Inventory (Detail) - USD ($)</t>
  </si>
  <si>
    <t>Inventory [Line Items]</t>
  </si>
  <si>
    <t>Food Products [Member]</t>
  </si>
  <si>
    <t>Liquor Products [Member]</t>
  </si>
  <si>
    <t>Beer Products [Member]</t>
  </si>
  <si>
    <t>Wine Products [Member]</t>
  </si>
  <si>
    <t>Secured Revolving Line of Credit - Related Parties - Additional Information (Detail) - USD ($)</t>
  </si>
  <si>
    <t>Related Party Transaction [Line Items]</t>
  </si>
  <si>
    <t>Loan agreement date</t>
  </si>
  <si>
    <t>May 11,
		2016</t>
  </si>
  <si>
    <t>Debt instrument, due date</t>
  </si>
  <si>
    <t>Jun. 30,
		2018</t>
  </si>
  <si>
    <t>Debt instrument, maturity date description</t>
  </si>
  <si>
    <t>As used in the Loan Agreement, “Commitment Period” means the period from and including the date of the first advance under the Loan Agreement to and including the Termination Date. “Termination Date” means June 30, 2018, or (i) such earlier date upon which the commitment shall terminate as provided in the Loan Agreement or (ii) such later date upon Modern Round’s election to extend the Termination Date in accordance with the Loan Agreement. Lenders may extend the Termination Date for successive one-year periods by providing written notice no later than 90 days prior to the Termination Date then being extended.</t>
  </si>
  <si>
    <t>Loans Payable [Member] | Revolving Credit Loan [Member]</t>
  </si>
  <si>
    <t>Interest paid on unpaid principal amount</t>
  </si>
  <si>
    <t>5.00%</t>
  </si>
  <si>
    <t>Loans Payable [Member] | Maximum [Member] | Revolving Credit Loan [Member]</t>
  </si>
  <si>
    <t>Debt instrument aggregate principal amount</t>
  </si>
  <si>
    <t>Secured Revolving Line of Credit [Member]</t>
  </si>
  <si>
    <t>Accrued interest due to related party</t>
  </si>
  <si>
    <t>Line of credit, available balance</t>
  </si>
  <si>
    <t>Black Powder Management LLC [Member] | Minimum [Member]</t>
  </si>
  <si>
    <t>Ownership percentage</t>
  </si>
  <si>
    <t>10.00%</t>
  </si>
  <si>
    <t>BK Entertainment LLC Member [Member] | Minimum [Member]</t>
  </si>
  <si>
    <t>Notes Payable - Additional Information (Detail)</t>
  </si>
  <si>
    <t>Mar. 31, 2017USD ($)$ / sharesshares</t>
  </si>
  <si>
    <t>Mar. 31, 2016USD ($)</t>
  </si>
  <si>
    <t>Dec. 31, 2016USD ($)Accounts</t>
  </si>
  <si>
    <t>Aug. 10, 2016USD ($)</t>
  </si>
  <si>
    <t>Jan. 31, 2016USD ($)</t>
  </si>
  <si>
    <t>Debt Instrument [Line Items]</t>
  </si>
  <si>
    <t>Debt instrument, maturity date</t>
  </si>
  <si>
    <t>Number of accounts payable vendor balance converted into notes payable | Accounts</t>
  </si>
  <si>
    <t>Private Placement [Member]</t>
  </si>
  <si>
    <t>Independent Third Parties [Member]</t>
  </si>
  <si>
    <t>8% Convertible Promissory Note [Member]</t>
  </si>
  <si>
    <t>Debt instrument aggregate principal amount subscribed</t>
  </si>
  <si>
    <t>8% Convertible Promissory Note [Member] | Private Placement [Member]</t>
  </si>
  <si>
    <t>8% Convertible Promissory Note [Member] | Modern Round Inc [Member]</t>
  </si>
  <si>
    <t>Notes and accrued interest converted to shares of common stock | shares</t>
  </si>
  <si>
    <t>8% Convertible Promissory Note [Member] | Modern Round Inc [Member] | Private Placement [Member]</t>
  </si>
  <si>
    <t>Debt instrument interest rate</t>
  </si>
  <si>
    <t>8.00%</t>
  </si>
  <si>
    <t>Mature between November 2017 and August  2018</t>
  </si>
  <si>
    <t>Debt instrument, conversion price | $ / shares</t>
  </si>
  <si>
    <t>Interest costs</t>
  </si>
  <si>
    <t>Fair Value of Financial Instruments - Schedule of Available for Sale Securities (Detail)</t>
  </si>
  <si>
    <t>Mar. 31, 2017USD ($)</t>
  </si>
  <si>
    <t>Beginning balance</t>
  </si>
  <si>
    <t>Investment sales</t>
  </si>
  <si>
    <t>Credit losses</t>
  </si>
  <si>
    <t>Other than temporary impairment</t>
  </si>
  <si>
    <t>Accrued Expenses - Schedule of Accrued Expenses (Detail) - USD ($)</t>
  </si>
  <si>
    <t>G&amp;A and other operating expense</t>
  </si>
  <si>
    <t>Payroll and related expense</t>
  </si>
  <si>
    <t>Sales and use taxes</t>
  </si>
  <si>
    <t>Interest expense - related party</t>
  </si>
  <si>
    <t>Total Accrued Expenses</t>
  </si>
  <si>
    <t>Related Party Transactions - Additional Information (Detail) - USD ($)</t>
  </si>
  <si>
    <t>Executives and Directors [Member]</t>
  </si>
  <si>
    <t>Accounts payable to related party</t>
  </si>
  <si>
    <t>VirTra [Member]</t>
  </si>
  <si>
    <t>Expense under agreement</t>
  </si>
  <si>
    <t>Accrued expense to related party</t>
  </si>
  <si>
    <t>Accrued royalty expense to related party</t>
  </si>
  <si>
    <t>Subsequent Events - Additional Information (Detail) - USD ($)</t>
  </si>
  <si>
    <t>Apr. 03, 2017</t>
  </si>
  <si>
    <t>Noteholder One [Member]</t>
  </si>
  <si>
    <t>Subsequent Event [Line Items]</t>
  </si>
  <si>
    <t>Debt restructuring terms</t>
  </si>
  <si>
    <t>12-month extension with one noteholder that  calls for an eight percent annualized interest rate and monthly payments through  March 2018.</t>
  </si>
  <si>
    <t>Noteholder Two [Member]</t>
  </si>
  <si>
    <t>Eight-month extension with the second noteholder to repay the note  via eight equal installment payments through December 2017.</t>
  </si>
  <si>
    <t>Noteholder Three [Member]</t>
  </si>
  <si>
    <t>We have  discussed extending the note via monthly payments through March 2018, subject to  an eight percent annualized interest rate.</t>
  </si>
  <si>
    <t>Subsequent Event [Member] | 8% Convertible Promissory Note [Member]</t>
  </si>
  <si>
    <t>Debt instrument, conversion pric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6" t="s">
        <v>15</v>
      </c>
    </row>
    <row r="10" spans="1:3">
      <c r="A10" s="4" t="s">
        <v>16</v>
      </c>
      <c r="B10" s="4" t="s">
        <v>17</v>
      </c>
    </row>
    <row r="11" spans="1:3">
      <c r="A11" s="4" t="s">
        <v>18</v>
      </c>
      <c r="B11" s="5" t="n">
        <v>1609319</v>
      </c>
    </row>
    <row r="12" spans="1:3">
      <c r="A12" s="4" t="s">
        <v>19</v>
      </c>
      <c r="B12" s="4" t="s">
        <v>20</v>
      </c>
    </row>
    <row r="13" spans="1:3">
      <c r="A13" s="4" t="s">
        <v>21</v>
      </c>
      <c r="B13" s="4" t="s">
        <v>22</v>
      </c>
    </row>
    <row r="14" spans="1:3">
      <c r="A14" s="4" t="s">
        <v>23</v>
      </c>
      <c r="C14" s="5" t="n">
        <v>361126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64</v>
      </c>
      <c r="B1" s="2" t="s">
        <v>1</v>
      </c>
    </row>
    <row r="2" spans="1:2">
      <c r="B2" s="2" t="s">
        <v>2</v>
      </c>
    </row>
    <row r="3" spans="1:2">
      <c r="A3" s="3" t="s">
        <v>142</v>
      </c>
    </row>
    <row r="4" spans="1:2">
      <c r="A4" s="4" t="s">
        <v>165</v>
      </c>
      <c r="B4" s="4" t="s">
        <v>166</v>
      </c>
    </row>
    <row r="5" spans="1:2">
      <c r="A5" s="4" t="s">
        <v>167</v>
      </c>
      <c r="B5" s="4" t="s">
        <v>168</v>
      </c>
    </row>
    <row r="6" spans="1:2">
      <c r="A6" s="4" t="s">
        <v>169</v>
      </c>
      <c r="B6" s="4" t="s">
        <v>170</v>
      </c>
    </row>
    <row r="7" spans="1:2">
      <c r="A7" s="4" t="s">
        <v>171</v>
      </c>
      <c r="B7" s="4" t="s">
        <v>172</v>
      </c>
    </row>
    <row r="8" spans="1:2">
      <c r="A8" s="4" t="s">
        <v>173</v>
      </c>
      <c r="B8" s="4" t="s">
        <v>174</v>
      </c>
    </row>
    <row r="9" spans="1:2">
      <c r="A9" s="4" t="s">
        <v>175</v>
      </c>
      <c r="B9" s="4" t="s">
        <v>176</v>
      </c>
    </row>
    <row r="10" spans="1:2">
      <c r="A10" s="4" t="s">
        <v>177</v>
      </c>
      <c r="B10" s="4" t="s">
        <v>178</v>
      </c>
    </row>
    <row r="11" spans="1:2">
      <c r="A11" s="4" t="s">
        <v>29</v>
      </c>
      <c r="B11" s="4" t="s">
        <v>179</v>
      </c>
    </row>
    <row r="12" spans="1:2">
      <c r="A12" s="4" t="s">
        <v>180</v>
      </c>
      <c r="B12"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182</v>
      </c>
      <c r="B1" s="2" t="s">
        <v>1</v>
      </c>
    </row>
    <row r="2" spans="1:2">
      <c r="B2" s="2" t="s">
        <v>2</v>
      </c>
    </row>
    <row r="3" spans="1:2">
      <c r="A3" s="3" t="s">
        <v>142</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v>
      </c>
    </row>
    <row r="3" spans="1:2">
      <c r="A3" s="3" t="s">
        <v>144</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0</v>
      </c>
      <c r="B1" s="2" t="s">
        <v>1</v>
      </c>
    </row>
    <row r="2" spans="1:2">
      <c r="B2" s="2" t="s">
        <v>2</v>
      </c>
    </row>
    <row r="3" spans="1:2">
      <c r="A3" s="3" t="s">
        <v>153</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9951</v>
      </c>
      <c r="C3" s="7" t="n">
        <v>35014</v>
      </c>
    </row>
    <row r="4" spans="1:3">
      <c r="A4" s="4" t="s">
        <v>28</v>
      </c>
      <c r="B4" s="5" t="n">
        <v>21754</v>
      </c>
      <c r="C4" s="5" t="n">
        <v>35473</v>
      </c>
    </row>
    <row r="5" spans="1:3">
      <c r="A5" s="4" t="s">
        <v>29</v>
      </c>
      <c r="B5" s="5" t="n">
        <v>27714</v>
      </c>
      <c r="C5" s="5" t="n">
        <v>29335</v>
      </c>
    </row>
    <row r="6" spans="1:3">
      <c r="A6" s="4" t="s">
        <v>30</v>
      </c>
      <c r="B6" s="5" t="n">
        <v>30885</v>
      </c>
      <c r="C6" s="5" t="n">
        <v>48978</v>
      </c>
    </row>
    <row r="7" spans="1:3">
      <c r="A7" s="4" t="s">
        <v>31</v>
      </c>
      <c r="C7" s="5" t="n">
        <v>84000</v>
      </c>
    </row>
    <row r="8" spans="1:3">
      <c r="A8" s="4" t="s">
        <v>32</v>
      </c>
      <c r="B8" s="5" t="n">
        <v>110304</v>
      </c>
      <c r="C8" s="5" t="n">
        <v>232800</v>
      </c>
    </row>
    <row r="9" spans="1:3">
      <c r="A9" s="4" t="s">
        <v>33</v>
      </c>
      <c r="B9" s="5" t="n">
        <v>3011286</v>
      </c>
      <c r="C9" s="5" t="n">
        <v>3141026</v>
      </c>
    </row>
    <row r="10" spans="1:3">
      <c r="A10" s="4" t="s">
        <v>34</v>
      </c>
      <c r="B10" s="5" t="n">
        <v>6900</v>
      </c>
      <c r="C10" s="5" t="n">
        <v>6900</v>
      </c>
    </row>
    <row r="11" spans="1:3">
      <c r="A11" s="4" t="s">
        <v>35</v>
      </c>
      <c r="B11" s="5" t="n">
        <v>3128490</v>
      </c>
      <c r="C11" s="5" t="n">
        <v>3380726</v>
      </c>
    </row>
    <row r="12" spans="1:3">
      <c r="A12" s="3" t="s">
        <v>36</v>
      </c>
    </row>
    <row r="13" spans="1:3">
      <c r="A13" s="4" t="s">
        <v>37</v>
      </c>
      <c r="B13" s="5" t="n">
        <v>468181</v>
      </c>
      <c r="C13" s="5" t="n">
        <v>539725</v>
      </c>
    </row>
    <row r="14" spans="1:3">
      <c r="A14" s="4" t="s">
        <v>38</v>
      </c>
      <c r="B14" s="5" t="n">
        <v>1089422</v>
      </c>
      <c r="C14" s="5" t="n">
        <v>1010804</v>
      </c>
    </row>
    <row r="15" spans="1:3">
      <c r="A15" s="4" t="s">
        <v>39</v>
      </c>
      <c r="B15" s="5" t="n">
        <v>128450</v>
      </c>
      <c r="C15" s="5" t="n">
        <v>126483</v>
      </c>
    </row>
    <row r="16" spans="1:3">
      <c r="A16" s="4" t="s">
        <v>40</v>
      </c>
      <c r="B16" s="5" t="n">
        <v>1370000</v>
      </c>
      <c r="C16" s="5" t="n">
        <v>775000</v>
      </c>
    </row>
    <row r="17" spans="1:3">
      <c r="A17" s="4" t="s">
        <v>41</v>
      </c>
      <c r="B17" s="5" t="n">
        <v>500000</v>
      </c>
      <c r="C17" s="5" t="n">
        <v>500000</v>
      </c>
    </row>
    <row r="18" spans="1:3">
      <c r="A18" s="4" t="s">
        <v>42</v>
      </c>
      <c r="B18" s="5" t="n">
        <v>368785</v>
      </c>
      <c r="C18" s="5" t="n">
        <v>235920</v>
      </c>
    </row>
    <row r="19" spans="1:3">
      <c r="A19" s="4" t="s">
        <v>43</v>
      </c>
      <c r="B19" s="5" t="n">
        <v>3924838</v>
      </c>
      <c r="C19" s="5" t="n">
        <v>3187932</v>
      </c>
    </row>
    <row r="20" spans="1:3">
      <c r="A20" s="3" t="s">
        <v>44</v>
      </c>
    </row>
    <row r="21" spans="1:3">
      <c r="A21" s="4" t="s">
        <v>45</v>
      </c>
      <c r="B21" s="5" t="n">
        <v>1280000</v>
      </c>
      <c r="C21" s="5" t="n">
        <v>1875000</v>
      </c>
    </row>
    <row r="22" spans="1:3">
      <c r="A22" s="4" t="s">
        <v>46</v>
      </c>
      <c r="B22" s="5" t="n">
        <v>330094</v>
      </c>
      <c r="C22" s="5" t="n">
        <v>247308</v>
      </c>
    </row>
    <row r="23" spans="1:3">
      <c r="A23" s="4" t="s">
        <v>47</v>
      </c>
      <c r="B23" s="5" t="n">
        <v>2777000</v>
      </c>
      <c r="C23" s="5" t="n">
        <v>2391000</v>
      </c>
    </row>
    <row r="24" spans="1:3">
      <c r="A24" s="4" t="s">
        <v>48</v>
      </c>
      <c r="B24" s="5" t="n">
        <v>8311932</v>
      </c>
      <c r="C24" s="5" t="n">
        <v>7701240</v>
      </c>
    </row>
    <row r="25" spans="1:3">
      <c r="A25" s="3" t="s">
        <v>49</v>
      </c>
    </row>
    <row r="26" spans="1:3">
      <c r="A26" s="4" t="s">
        <v>50</v>
      </c>
      <c r="B26" s="4" t="s">
        <v>51</v>
      </c>
      <c r="C26" s="4" t="s">
        <v>51</v>
      </c>
    </row>
    <row r="27" spans="1:3">
      <c r="A27" s="4" t="s">
        <v>52</v>
      </c>
      <c r="B27" s="5" t="n">
        <v>36113</v>
      </c>
      <c r="C27" s="5" t="n">
        <v>36113</v>
      </c>
    </row>
    <row r="28" spans="1:3">
      <c r="A28" s="4" t="s">
        <v>53</v>
      </c>
      <c r="B28" s="5" t="n">
        <v>3456287</v>
      </c>
      <c r="C28" s="5" t="n">
        <v>3564652</v>
      </c>
    </row>
    <row r="29" spans="1:3">
      <c r="A29" s="4" t="s">
        <v>54</v>
      </c>
      <c r="B29" s="5" t="n">
        <v>-8675842</v>
      </c>
      <c r="C29" s="5" t="n">
        <v>-7800848</v>
      </c>
    </row>
    <row r="30" spans="1:3">
      <c r="A30" s="4" t="s">
        <v>55</v>
      </c>
      <c r="C30" s="5" t="n">
        <v>-120431</v>
      </c>
    </row>
    <row r="31" spans="1:3">
      <c r="A31" s="4" t="s">
        <v>56</v>
      </c>
      <c r="B31" s="5" t="n">
        <v>-5183442</v>
      </c>
      <c r="C31" s="5" t="n">
        <v>-4320514</v>
      </c>
    </row>
    <row r="32" spans="1:3">
      <c r="A32" s="4" t="s">
        <v>57</v>
      </c>
      <c r="B32" s="7" t="n">
        <v>3128490</v>
      </c>
      <c r="C32" s="7" t="n">
        <v>33807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56</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96</v>
      </c>
      <c r="B1" s="2" t="s">
        <v>1</v>
      </c>
    </row>
    <row r="2" spans="1:4">
      <c r="B2" s="2" t="s">
        <v>2</v>
      </c>
      <c r="C2" s="2" t="s">
        <v>70</v>
      </c>
      <c r="D2" s="2" t="s">
        <v>25</v>
      </c>
    </row>
    <row r="3" spans="1:4">
      <c r="A3" s="3" t="s">
        <v>139</v>
      </c>
    </row>
    <row r="4" spans="1:4">
      <c r="A4" s="4" t="s">
        <v>197</v>
      </c>
      <c r="B4" s="7" t="n">
        <v>3814534</v>
      </c>
      <c r="D4" s="7" t="n">
        <v>2955132</v>
      </c>
    </row>
    <row r="5" spans="1:4">
      <c r="A5" s="4" t="s">
        <v>117</v>
      </c>
      <c r="B5" s="7" t="n">
        <v>475063</v>
      </c>
      <c r="C5" s="7" t="n">
        <v>804954</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98</v>
      </c>
      <c r="B1" s="2" t="s">
        <v>1</v>
      </c>
      <c r="D1" s="2" t="s">
        <v>199</v>
      </c>
    </row>
    <row r="2" spans="1:4">
      <c r="B2" s="2" t="s">
        <v>2</v>
      </c>
      <c r="C2" s="2" t="s">
        <v>70</v>
      </c>
      <c r="D2" s="2" t="s">
        <v>25</v>
      </c>
    </row>
    <row r="3" spans="1:4">
      <c r="A3" s="3" t="s">
        <v>200</v>
      </c>
    </row>
    <row r="4" spans="1:4">
      <c r="A4" s="4" t="s">
        <v>201</v>
      </c>
      <c r="B4" s="7" t="n">
        <v>0</v>
      </c>
      <c r="C4" s="7" t="n">
        <v>12000</v>
      </c>
    </row>
    <row r="5" spans="1:4">
      <c r="A5" s="4" t="s">
        <v>202</v>
      </c>
      <c r="B5" s="5" t="n">
        <v>0</v>
      </c>
      <c r="D5" s="7" t="n">
        <v>0</v>
      </c>
    </row>
    <row r="6" spans="1:4">
      <c r="A6" s="4" t="s">
        <v>203</v>
      </c>
      <c r="D6" s="7" t="n">
        <v>216000</v>
      </c>
    </row>
    <row r="7" spans="1:4">
      <c r="A7" s="4" t="s">
        <v>120</v>
      </c>
      <c r="B7" s="5" t="n">
        <v>84000</v>
      </c>
    </row>
    <row r="8" spans="1:4">
      <c r="A8" s="4" t="s">
        <v>204</v>
      </c>
    </row>
    <row r="9" spans="1:4">
      <c r="A9" s="3" t="s">
        <v>200</v>
      </c>
    </row>
    <row r="10" spans="1:4">
      <c r="A10" s="4" t="s">
        <v>205</v>
      </c>
      <c r="B10" s="5" t="n">
        <v>53548</v>
      </c>
    </row>
    <row r="11" spans="1:4">
      <c r="A11" s="4" t="s">
        <v>206</v>
      </c>
    </row>
    <row r="12" spans="1:4">
      <c r="A12" s="3" t="s">
        <v>200</v>
      </c>
    </row>
    <row r="13" spans="1:4">
      <c r="A13" s="4" t="s">
        <v>205</v>
      </c>
      <c r="B13" s="7" t="n">
        <v>17495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7</v>
      </c>
      <c r="B1" s="2" t="s">
        <v>1</v>
      </c>
    </row>
    <row r="2" spans="1:3">
      <c r="B2" s="2" t="s">
        <v>2</v>
      </c>
      <c r="C2" s="2" t="s">
        <v>70</v>
      </c>
    </row>
    <row r="3" spans="1:3">
      <c r="A3" s="3" t="s">
        <v>208</v>
      </c>
    </row>
    <row r="4" spans="1:3">
      <c r="A4" s="4" t="s">
        <v>209</v>
      </c>
      <c r="B4" s="5" t="n">
        <v>13690155</v>
      </c>
      <c r="C4" s="5" t="n">
        <v>11517633</v>
      </c>
    </row>
    <row r="5" spans="1:3">
      <c r="A5" s="4" t="s">
        <v>210</v>
      </c>
    </row>
    <row r="6" spans="1:3">
      <c r="A6" s="3" t="s">
        <v>208</v>
      </c>
    </row>
    <row r="7" spans="1:3">
      <c r="A7" s="4" t="s">
        <v>209</v>
      </c>
      <c r="B7" s="5" t="n">
        <v>5336927</v>
      </c>
      <c r="C7" s="5" t="n">
        <v>5186927</v>
      </c>
    </row>
    <row r="8" spans="1:3">
      <c r="A8" s="4" t="s">
        <v>211</v>
      </c>
    </row>
    <row r="9" spans="1:3">
      <c r="A9" s="3" t="s">
        <v>208</v>
      </c>
    </row>
    <row r="10" spans="1:3">
      <c r="A10" s="4" t="s">
        <v>209</v>
      </c>
      <c r="C10" s="5" t="n">
        <v>1676748</v>
      </c>
    </row>
    <row r="11" spans="1:3">
      <c r="A11" s="4" t="s">
        <v>212</v>
      </c>
    </row>
    <row r="12" spans="1:3">
      <c r="A12" s="3" t="s">
        <v>208</v>
      </c>
    </row>
    <row r="13" spans="1:3">
      <c r="A13" s="4" t="s">
        <v>209</v>
      </c>
      <c r="B13" s="5" t="n">
        <v>8353228</v>
      </c>
      <c r="C13" s="5" t="n">
        <v>4653958</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13</v>
      </c>
      <c r="B1" s="2" t="s">
        <v>214</v>
      </c>
    </row>
    <row r="2" spans="1:2">
      <c r="A2" s="3" t="s">
        <v>215</v>
      </c>
    </row>
    <row r="3" spans="1:2">
      <c r="A3" s="4" t="s">
        <v>31</v>
      </c>
      <c r="B3" s="7" t="n">
        <v>84000</v>
      </c>
    </row>
    <row r="4" spans="1:2">
      <c r="A4" s="4" t="s">
        <v>216</v>
      </c>
    </row>
    <row r="5" spans="1:2">
      <c r="A5" s="3" t="s">
        <v>215</v>
      </c>
    </row>
    <row r="6" spans="1:2">
      <c r="A6" s="4" t="s">
        <v>31</v>
      </c>
      <c r="B6" s="5" t="n">
        <v>84000</v>
      </c>
    </row>
    <row r="7" spans="1:2">
      <c r="A7" s="4" t="s">
        <v>217</v>
      </c>
    </row>
    <row r="8" spans="1:2">
      <c r="A8" s="3" t="s">
        <v>215</v>
      </c>
    </row>
    <row r="9" spans="1:2">
      <c r="A9" s="4" t="s">
        <v>31</v>
      </c>
      <c r="B9" s="7" t="n">
        <v>84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18</v>
      </c>
      <c r="B1" s="2" t="s">
        <v>2</v>
      </c>
      <c r="C1" s="2" t="s">
        <v>25</v>
      </c>
    </row>
    <row r="2" spans="1:3">
      <c r="A2" s="3" t="s">
        <v>219</v>
      </c>
    </row>
    <row r="3" spans="1:3">
      <c r="A3" s="4" t="s">
        <v>29</v>
      </c>
      <c r="B3" s="7" t="n">
        <v>27714</v>
      </c>
      <c r="C3" s="7" t="n">
        <v>29335</v>
      </c>
    </row>
    <row r="4" spans="1:3">
      <c r="A4" s="4" t="s">
        <v>220</v>
      </c>
    </row>
    <row r="5" spans="1:3">
      <c r="A5" s="3" t="s">
        <v>219</v>
      </c>
    </row>
    <row r="6" spans="1:3">
      <c r="A6" s="4" t="s">
        <v>29</v>
      </c>
      <c r="B6" s="5" t="n">
        <v>8108</v>
      </c>
      <c r="C6" s="5" t="n">
        <v>9632</v>
      </c>
    </row>
    <row r="7" spans="1:3">
      <c r="A7" s="4" t="s">
        <v>221</v>
      </c>
    </row>
    <row r="8" spans="1:3">
      <c r="A8" s="3" t="s">
        <v>219</v>
      </c>
    </row>
    <row r="9" spans="1:3">
      <c r="A9" s="4" t="s">
        <v>29</v>
      </c>
      <c r="B9" s="5" t="n">
        <v>9293</v>
      </c>
      <c r="C9" s="5" t="n">
        <v>8962</v>
      </c>
    </row>
    <row r="10" spans="1:3">
      <c r="A10" s="4" t="s">
        <v>222</v>
      </c>
    </row>
    <row r="11" spans="1:3">
      <c r="A11" s="3" t="s">
        <v>219</v>
      </c>
    </row>
    <row r="12" spans="1:3">
      <c r="A12" s="4" t="s">
        <v>29</v>
      </c>
      <c r="B12" s="5" t="n">
        <v>2224</v>
      </c>
      <c r="C12" s="5" t="n">
        <v>2319</v>
      </c>
    </row>
    <row r="13" spans="1:3">
      <c r="A13" s="4" t="s">
        <v>223</v>
      </c>
    </row>
    <row r="14" spans="1:3">
      <c r="A14" s="3" t="s">
        <v>219</v>
      </c>
    </row>
    <row r="15" spans="1:3">
      <c r="A15" s="4" t="s">
        <v>29</v>
      </c>
      <c r="B15" s="7" t="n">
        <v>8089</v>
      </c>
      <c r="C15" s="7" t="n">
        <v>842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24</v>
      </c>
      <c r="B1" s="2" t="s">
        <v>1</v>
      </c>
    </row>
    <row r="2" spans="1:4">
      <c r="B2" s="2" t="s">
        <v>2</v>
      </c>
      <c r="C2" s="2" t="s">
        <v>25</v>
      </c>
      <c r="D2" s="2" t="s">
        <v>70</v>
      </c>
    </row>
    <row r="3" spans="1:4">
      <c r="A3" s="3" t="s">
        <v>225</v>
      </c>
    </row>
    <row r="4" spans="1:4">
      <c r="A4" s="4" t="s">
        <v>226</v>
      </c>
      <c r="B4" s="4" t="s">
        <v>227</v>
      </c>
    </row>
    <row r="5" spans="1:4">
      <c r="A5" s="4" t="s">
        <v>228</v>
      </c>
      <c r="B5" s="4" t="s">
        <v>229</v>
      </c>
    </row>
    <row r="6" spans="1:4">
      <c r="A6" s="4" t="s">
        <v>230</v>
      </c>
      <c r="B6" s="4" t="s">
        <v>231</v>
      </c>
    </row>
    <row r="7" spans="1:4">
      <c r="A7" s="4" t="s">
        <v>47</v>
      </c>
      <c r="B7" s="7" t="n">
        <v>2777000</v>
      </c>
      <c r="C7" s="7" t="n">
        <v>2391000</v>
      </c>
    </row>
    <row r="8" spans="1:4">
      <c r="A8" s="4" t="s">
        <v>232</v>
      </c>
    </row>
    <row r="9" spans="1:4">
      <c r="A9" s="3" t="s">
        <v>225</v>
      </c>
    </row>
    <row r="10" spans="1:4">
      <c r="A10" s="4" t="s">
        <v>233</v>
      </c>
      <c r="B10" s="4" t="s">
        <v>234</v>
      </c>
    </row>
    <row r="11" spans="1:4">
      <c r="A11" s="4" t="s">
        <v>235</v>
      </c>
    </row>
    <row r="12" spans="1:4">
      <c r="A12" s="3" t="s">
        <v>225</v>
      </c>
    </row>
    <row r="13" spans="1:4">
      <c r="A13" s="4" t="s">
        <v>236</v>
      </c>
      <c r="B13" s="7" t="n">
        <v>3000000</v>
      </c>
    </row>
    <row r="14" spans="1:4">
      <c r="A14" s="4" t="s">
        <v>237</v>
      </c>
    </row>
    <row r="15" spans="1:4">
      <c r="A15" s="3" t="s">
        <v>225</v>
      </c>
    </row>
    <row r="16" spans="1:4">
      <c r="A16" s="4" t="s">
        <v>238</v>
      </c>
      <c r="B16" s="5" t="n">
        <v>32779</v>
      </c>
      <c r="D16" s="7" t="n">
        <v>0</v>
      </c>
    </row>
    <row r="17" spans="1:4">
      <c r="A17" s="4" t="s">
        <v>47</v>
      </c>
      <c r="B17" s="5" t="n">
        <v>2777000</v>
      </c>
    </row>
    <row r="18" spans="1:4">
      <c r="A18" s="4" t="s">
        <v>239</v>
      </c>
      <c r="B18" s="7" t="n">
        <v>223000</v>
      </c>
    </row>
    <row r="19" spans="1:4">
      <c r="A19" s="4" t="s">
        <v>240</v>
      </c>
    </row>
    <row r="20" spans="1:4">
      <c r="A20" s="3" t="s">
        <v>225</v>
      </c>
    </row>
    <row r="21" spans="1:4">
      <c r="A21" s="4" t="s">
        <v>241</v>
      </c>
      <c r="B21" s="4" t="s">
        <v>242</v>
      </c>
    </row>
    <row r="22" spans="1:4">
      <c r="A22" s="4" t="s">
        <v>243</v>
      </c>
    </row>
    <row r="23" spans="1:4">
      <c r="A23" s="3" t="s">
        <v>225</v>
      </c>
    </row>
    <row r="24" spans="1:4">
      <c r="A24" s="4" t="s">
        <v>241</v>
      </c>
      <c r="B2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9"/>
    <col customWidth="1" max="5" min="5" width="21"/>
    <col customWidth="1" max="6" min="6" width="21"/>
  </cols>
  <sheetData>
    <row r="1" spans="1:6">
      <c r="A1" s="1" t="s">
        <v>244</v>
      </c>
      <c r="B1" s="2" t="s">
        <v>1</v>
      </c>
      <c r="D1" s="2" t="s">
        <v>199</v>
      </c>
    </row>
    <row r="2" spans="1:6">
      <c r="B2" s="2" t="s">
        <v>245</v>
      </c>
      <c r="C2" s="2" t="s">
        <v>246</v>
      </c>
      <c r="D2" s="2" t="s">
        <v>247</v>
      </c>
      <c r="E2" s="2" t="s">
        <v>248</v>
      </c>
      <c r="F2" s="2" t="s">
        <v>249</v>
      </c>
    </row>
    <row r="3" spans="1:6">
      <c r="A3" s="3" t="s">
        <v>250</v>
      </c>
    </row>
    <row r="4" spans="1:6">
      <c r="A4" s="4" t="s">
        <v>251</v>
      </c>
      <c r="B4" s="4" t="s">
        <v>231</v>
      </c>
    </row>
    <row r="5" spans="1:6">
      <c r="A5" s="4" t="s">
        <v>252</v>
      </c>
      <c r="D5" s="5" t="n">
        <v>2</v>
      </c>
    </row>
    <row r="6" spans="1:6">
      <c r="A6" s="4" t="s">
        <v>42</v>
      </c>
      <c r="B6" s="7" t="n">
        <v>368785</v>
      </c>
      <c r="D6" s="7" t="n">
        <v>235920</v>
      </c>
    </row>
    <row r="7" spans="1:6">
      <c r="A7" s="4" t="s">
        <v>253</v>
      </c>
    </row>
    <row r="8" spans="1:6">
      <c r="A8" s="3" t="s">
        <v>250</v>
      </c>
    </row>
    <row r="9" spans="1:6">
      <c r="A9" s="4" t="s">
        <v>236</v>
      </c>
      <c r="B9" s="5" t="n">
        <v>500000</v>
      </c>
    </row>
    <row r="10" spans="1:6">
      <c r="A10" s="4" t="s">
        <v>254</v>
      </c>
    </row>
    <row r="11" spans="1:6">
      <c r="A11" s="3" t="s">
        <v>250</v>
      </c>
    </row>
    <row r="12" spans="1:6">
      <c r="A12" s="4" t="s">
        <v>236</v>
      </c>
      <c r="B12" s="5" t="n">
        <v>775000</v>
      </c>
    </row>
    <row r="13" spans="1:6">
      <c r="A13" s="4" t="s">
        <v>255</v>
      </c>
    </row>
    <row r="14" spans="1:6">
      <c r="A14" s="3" t="s">
        <v>250</v>
      </c>
    </row>
    <row r="15" spans="1:6">
      <c r="A15" s="4" t="s">
        <v>256</v>
      </c>
      <c r="B15" s="7" t="n">
        <v>125000</v>
      </c>
    </row>
    <row r="16" spans="1:6">
      <c r="A16" s="4" t="s">
        <v>257</v>
      </c>
    </row>
    <row r="17" spans="1:6">
      <c r="A17" s="3" t="s">
        <v>250</v>
      </c>
    </row>
    <row r="18" spans="1:6">
      <c r="A18" s="4" t="s">
        <v>236</v>
      </c>
      <c r="F18" s="7" t="n">
        <v>5000000</v>
      </c>
    </row>
    <row r="19" spans="1:6">
      <c r="A19" s="4" t="s">
        <v>256</v>
      </c>
      <c r="E19" s="7" t="n">
        <v>1875000</v>
      </c>
    </row>
    <row r="20" spans="1:6">
      <c r="A20" s="4" t="s">
        <v>258</v>
      </c>
    </row>
    <row r="21" spans="1:6">
      <c r="A21" s="3" t="s">
        <v>250</v>
      </c>
    </row>
    <row r="22" spans="1:6">
      <c r="A22" s="4" t="s">
        <v>259</v>
      </c>
      <c r="B22" s="5" t="n">
        <v>8353228</v>
      </c>
    </row>
    <row r="23" spans="1:6">
      <c r="A23" s="4" t="s">
        <v>260</v>
      </c>
    </row>
    <row r="24" spans="1:6">
      <c r="A24" s="3" t="s">
        <v>250</v>
      </c>
    </row>
    <row r="25" spans="1:6">
      <c r="A25" s="4" t="s">
        <v>261</v>
      </c>
      <c r="B25" s="4" t="s">
        <v>262</v>
      </c>
    </row>
    <row r="26" spans="1:6">
      <c r="A26" s="4" t="s">
        <v>236</v>
      </c>
      <c r="B26" s="7" t="n">
        <v>1275000</v>
      </c>
    </row>
    <row r="27" spans="1:6">
      <c r="A27" s="4" t="s">
        <v>251</v>
      </c>
      <c r="B27" s="4" t="s">
        <v>263</v>
      </c>
    </row>
    <row r="28" spans="1:6">
      <c r="A28" s="4" t="s">
        <v>264</v>
      </c>
      <c r="B28" s="9" t="n">
        <v>0.41</v>
      </c>
    </row>
    <row r="29" spans="1:6">
      <c r="A29" s="4" t="s">
        <v>265</v>
      </c>
      <c r="B29" s="7" t="n">
        <v>62137</v>
      </c>
      <c r="C29" s="7" t="n">
        <v>3225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66</v>
      </c>
      <c r="B1" s="2" t="s">
        <v>1</v>
      </c>
    </row>
    <row r="2" spans="1:2">
      <c r="B2" s="2" t="s">
        <v>267</v>
      </c>
    </row>
    <row r="3" spans="1:2">
      <c r="A3" s="3" t="s">
        <v>153</v>
      </c>
    </row>
    <row r="4" spans="1:2">
      <c r="A4" s="4" t="s">
        <v>268</v>
      </c>
      <c r="B4" s="7" t="n">
        <v>84000</v>
      </c>
    </row>
    <row r="5" spans="1:2">
      <c r="A5" s="4" t="s">
        <v>269</v>
      </c>
      <c r="B5" s="5" t="n">
        <v>-84000</v>
      </c>
    </row>
    <row r="6" spans="1:2">
      <c r="A6" s="4" t="s">
        <v>270</v>
      </c>
      <c r="B6" s="5" t="n">
        <v>0</v>
      </c>
    </row>
    <row r="7" spans="1:2">
      <c r="A7" s="4" t="s">
        <v>271</v>
      </c>
      <c r="B7" s="7"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72</v>
      </c>
      <c r="B1" s="2" t="s">
        <v>2</v>
      </c>
      <c r="C1" s="2" t="s">
        <v>25</v>
      </c>
    </row>
    <row r="2" spans="1:3">
      <c r="A2" s="3" t="s">
        <v>156</v>
      </c>
    </row>
    <row r="3" spans="1:3">
      <c r="A3" s="4" t="s">
        <v>273</v>
      </c>
      <c r="B3" s="7" t="n">
        <v>644598</v>
      </c>
      <c r="C3" s="7" t="n">
        <v>576170</v>
      </c>
    </row>
    <row r="4" spans="1:3">
      <c r="A4" s="4" t="s">
        <v>274</v>
      </c>
      <c r="B4" s="5" t="n">
        <v>46435</v>
      </c>
      <c r="C4" s="5" t="n">
        <v>119723</v>
      </c>
    </row>
    <row r="5" spans="1:3">
      <c r="A5" s="4" t="s">
        <v>275</v>
      </c>
      <c r="B5" s="5" t="n">
        <v>19258</v>
      </c>
      <c r="C5" s="5" t="n">
        <v>30696</v>
      </c>
    </row>
    <row r="6" spans="1:3">
      <c r="A6" s="4" t="s">
        <v>86</v>
      </c>
      <c r="B6" s="5" t="n">
        <v>219819</v>
      </c>
      <c r="C6" s="5" t="n">
        <v>167544</v>
      </c>
    </row>
    <row r="7" spans="1:3">
      <c r="A7" s="4" t="s">
        <v>276</v>
      </c>
      <c r="B7" s="5" t="n">
        <v>159312</v>
      </c>
      <c r="C7" s="5" t="n">
        <v>116671</v>
      </c>
    </row>
    <row r="8" spans="1:3">
      <c r="A8" s="4" t="s">
        <v>277</v>
      </c>
      <c r="B8" s="7" t="n">
        <v>1089422</v>
      </c>
      <c r="C8" s="7" t="n">
        <v>101080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8</v>
      </c>
      <c r="B1" s="2" t="s">
        <v>2</v>
      </c>
      <c r="C1" s="2" t="s">
        <v>25</v>
      </c>
    </row>
    <row r="2" spans="1:3">
      <c r="A2" s="3" t="s">
        <v>59</v>
      </c>
    </row>
    <row r="3" spans="1:3">
      <c r="A3" s="4" t="s">
        <v>60</v>
      </c>
      <c r="B3" s="8" t="n">
        <v>0.001</v>
      </c>
      <c r="C3" s="8" t="n">
        <v>0.001</v>
      </c>
    </row>
    <row r="4" spans="1:3">
      <c r="A4" s="4" t="s">
        <v>61</v>
      </c>
      <c r="B4" s="5" t="n">
        <v>10000000</v>
      </c>
      <c r="C4" s="5" t="n">
        <v>10000000</v>
      </c>
    </row>
    <row r="5" spans="1:3">
      <c r="A5" s="4" t="s">
        <v>62</v>
      </c>
      <c r="B5" s="5" t="n">
        <v>0</v>
      </c>
      <c r="C5" s="5" t="n">
        <v>0</v>
      </c>
    </row>
    <row r="6" spans="1:3">
      <c r="A6" s="4" t="s">
        <v>63</v>
      </c>
      <c r="B6" s="5" t="n">
        <v>0</v>
      </c>
      <c r="C6" s="5" t="n">
        <v>0</v>
      </c>
    </row>
    <row r="7" spans="1:3">
      <c r="A7" s="4" t="s">
        <v>64</v>
      </c>
      <c r="B7" s="8" t="n">
        <v>0.001</v>
      </c>
      <c r="C7" s="8" t="n">
        <v>0.001</v>
      </c>
    </row>
    <row r="8" spans="1:3">
      <c r="A8" s="4" t="s">
        <v>65</v>
      </c>
      <c r="B8" s="5" t="n">
        <v>200000000</v>
      </c>
      <c r="C8" s="5" t="n">
        <v>200000000</v>
      </c>
    </row>
    <row r="9" spans="1:3">
      <c r="A9" s="4" t="s">
        <v>66</v>
      </c>
      <c r="B9" s="5" t="n">
        <v>36112641</v>
      </c>
      <c r="C9" s="5" t="n">
        <v>37637080</v>
      </c>
    </row>
    <row r="10" spans="1:3">
      <c r="A10" s="4" t="s">
        <v>67</v>
      </c>
      <c r="B10" s="5" t="n">
        <v>36112641</v>
      </c>
      <c r="C10" s="5" t="n">
        <v>36112641</v>
      </c>
    </row>
    <row r="11" spans="1:3">
      <c r="A11" s="4" t="s">
        <v>68</v>
      </c>
      <c r="B11" s="5" t="n">
        <v>0</v>
      </c>
      <c r="C11" s="5" t="n">
        <v>15244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278</v>
      </c>
      <c r="B1" s="2" t="s">
        <v>1</v>
      </c>
    </row>
    <row r="2" spans="1:4">
      <c r="B2" s="2" t="s">
        <v>2</v>
      </c>
      <c r="C2" s="2" t="s">
        <v>70</v>
      </c>
      <c r="D2" s="2" t="s">
        <v>25</v>
      </c>
    </row>
    <row r="3" spans="1:4">
      <c r="A3" s="4" t="s">
        <v>279</v>
      </c>
    </row>
    <row r="4" spans="1:4">
      <c r="A4" s="3" t="s">
        <v>225</v>
      </c>
    </row>
    <row r="5" spans="1:4">
      <c r="A5" s="4" t="s">
        <v>280</v>
      </c>
      <c r="B5" s="7" t="n">
        <v>21118</v>
      </c>
      <c r="D5" s="7" t="n">
        <v>17209</v>
      </c>
    </row>
    <row r="6" spans="1:4">
      <c r="A6" s="4" t="s">
        <v>281</v>
      </c>
    </row>
    <row r="7" spans="1:4">
      <c r="A7" s="3" t="s">
        <v>225</v>
      </c>
    </row>
    <row r="8" spans="1:4">
      <c r="A8" s="4" t="s">
        <v>282</v>
      </c>
      <c r="B8" s="5" t="n">
        <v>43455</v>
      </c>
      <c r="C8" s="7" t="n">
        <v>63697</v>
      </c>
    </row>
    <row r="9" spans="1:4">
      <c r="A9" s="4" t="s">
        <v>283</v>
      </c>
      <c r="B9" s="5" t="n">
        <v>14492</v>
      </c>
    </row>
    <row r="10" spans="1:4">
      <c r="A10" s="4" t="s">
        <v>284</v>
      </c>
      <c r="B10" s="7" t="n">
        <v>1488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8"/>
    <col customWidth="1" max="2" min="2" width="80"/>
    <col customWidth="1" max="3" min="3" width="14"/>
  </cols>
  <sheetData>
    <row r="1" spans="1:3">
      <c r="A1" s="1" t="s">
        <v>285</v>
      </c>
      <c r="B1" s="2" t="s">
        <v>1</v>
      </c>
    </row>
    <row r="2" spans="1:3">
      <c r="B2" s="2" t="s">
        <v>2</v>
      </c>
      <c r="C2" s="2" t="s">
        <v>286</v>
      </c>
    </row>
    <row r="3" spans="1:3">
      <c r="A3" s="4" t="s">
        <v>287</v>
      </c>
    </row>
    <row r="4" spans="1:3">
      <c r="A4" s="3" t="s">
        <v>288</v>
      </c>
    </row>
    <row r="5" spans="1:3">
      <c r="A5" s="4" t="s">
        <v>289</v>
      </c>
      <c r="B5" s="4" t="s">
        <v>290</v>
      </c>
    </row>
    <row r="6" spans="1:3">
      <c r="A6" s="4" t="s">
        <v>291</v>
      </c>
    </row>
    <row r="7" spans="1:3">
      <c r="A7" s="3" t="s">
        <v>288</v>
      </c>
    </row>
    <row r="8" spans="1:3">
      <c r="A8" s="4" t="s">
        <v>289</v>
      </c>
      <c r="B8" s="4" t="s">
        <v>292</v>
      </c>
    </row>
    <row r="9" spans="1:3">
      <c r="A9" s="4" t="s">
        <v>293</v>
      </c>
    </row>
    <row r="10" spans="1:3">
      <c r="A10" s="3" t="s">
        <v>288</v>
      </c>
    </row>
    <row r="11" spans="1:3">
      <c r="A11" s="4" t="s">
        <v>289</v>
      </c>
      <c r="B11" s="4" t="s">
        <v>294</v>
      </c>
    </row>
    <row r="12" spans="1:3">
      <c r="A12" s="4" t="s">
        <v>255</v>
      </c>
    </row>
    <row r="13" spans="1:3">
      <c r="A13" s="3" t="s">
        <v>288</v>
      </c>
    </row>
    <row r="14" spans="1:3">
      <c r="A14" s="4" t="s">
        <v>256</v>
      </c>
      <c r="B14" s="7" t="n">
        <v>125000</v>
      </c>
    </row>
    <row r="15" spans="1:3">
      <c r="A15" s="4" t="s">
        <v>295</v>
      </c>
    </row>
    <row r="16" spans="1:3">
      <c r="A16" s="3" t="s">
        <v>288</v>
      </c>
    </row>
    <row r="17" spans="1:3">
      <c r="A17" s="4" t="s">
        <v>236</v>
      </c>
      <c r="C17" s="7" t="n">
        <v>5000000</v>
      </c>
    </row>
    <row r="18" spans="1:3">
      <c r="A18" s="4" t="s">
        <v>261</v>
      </c>
      <c r="C18" s="4" t="s">
        <v>262</v>
      </c>
    </row>
    <row r="19" spans="1:3">
      <c r="A19" s="4" t="s">
        <v>296</v>
      </c>
      <c r="C19" s="9" t="n">
        <v>0.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391756</v>
      </c>
    </row>
    <row r="5" spans="1:3">
      <c r="A5" s="4" t="s">
        <v>73</v>
      </c>
      <c r="B5" s="5" t="n">
        <v>291101</v>
      </c>
      <c r="C5" s="7" t="n">
        <v>12000</v>
      </c>
    </row>
    <row r="6" spans="1:3">
      <c r="A6" s="4" t="s">
        <v>74</v>
      </c>
      <c r="B6" s="5" t="n">
        <v>-72358</v>
      </c>
    </row>
    <row r="7" spans="1:3">
      <c r="A7" s="4" t="s">
        <v>75</v>
      </c>
      <c r="B7" s="5" t="n">
        <v>610499</v>
      </c>
      <c r="C7" s="5" t="n">
        <v>12000</v>
      </c>
    </row>
    <row r="8" spans="1:3">
      <c r="A8" s="4" t="s">
        <v>76</v>
      </c>
      <c r="B8" s="5" t="n">
        <v>96415</v>
      </c>
    </row>
    <row r="9" spans="1:3">
      <c r="A9" s="4" t="s">
        <v>77</v>
      </c>
      <c r="B9" s="5" t="n">
        <v>3644</v>
      </c>
    </row>
    <row r="10" spans="1:3">
      <c r="A10" s="4" t="s">
        <v>78</v>
      </c>
      <c r="B10" s="5" t="n">
        <v>100059</v>
      </c>
    </row>
    <row r="11" spans="1:3">
      <c r="A11" s="4" t="s">
        <v>79</v>
      </c>
      <c r="B11" s="5" t="n">
        <v>328040</v>
      </c>
    </row>
    <row r="12" spans="1:3">
      <c r="A12" s="4" t="s">
        <v>80</v>
      </c>
      <c r="B12" s="5" t="n">
        <v>182501</v>
      </c>
    </row>
    <row r="13" spans="1:3">
      <c r="A13" s="4" t="s">
        <v>81</v>
      </c>
      <c r="B13" s="5" t="n">
        <v>650237</v>
      </c>
      <c r="C13" s="5" t="n">
        <v>984518</v>
      </c>
    </row>
    <row r="14" spans="1:3">
      <c r="A14" s="4" t="s">
        <v>82</v>
      </c>
      <c r="B14" s="5" t="n">
        <v>129740</v>
      </c>
      <c r="C14" s="5" t="n">
        <v>2444</v>
      </c>
    </row>
    <row r="15" spans="1:3">
      <c r="A15" s="4" t="s">
        <v>83</v>
      </c>
      <c r="C15" s="5" t="n">
        <v>87216</v>
      </c>
    </row>
    <row r="16" spans="1:3">
      <c r="A16" s="4" t="s">
        <v>84</v>
      </c>
      <c r="B16" s="5" t="n">
        <v>1390577</v>
      </c>
      <c r="C16" s="5" t="n">
        <v>1074178</v>
      </c>
    </row>
    <row r="17" spans="1:3">
      <c r="A17" s="4" t="s">
        <v>85</v>
      </c>
      <c r="B17" s="5" t="n">
        <v>-780078</v>
      </c>
      <c r="C17" s="5" t="n">
        <v>-1062178</v>
      </c>
    </row>
    <row r="18" spans="1:3">
      <c r="A18" s="4" t="s">
        <v>86</v>
      </c>
      <c r="B18" s="5" t="n">
        <v>94916</v>
      </c>
      <c r="C18" s="5" t="n">
        <v>32254</v>
      </c>
    </row>
    <row r="19" spans="1:3">
      <c r="A19" s="4" t="s">
        <v>87</v>
      </c>
      <c r="B19" s="5" t="n">
        <v>-874994</v>
      </c>
      <c r="C19" s="5" t="n">
        <v>-1094432</v>
      </c>
    </row>
    <row r="20" spans="1:3">
      <c r="A20" s="4" t="s">
        <v>88</v>
      </c>
      <c r="B20" s="5" t="n">
        <v>0</v>
      </c>
      <c r="C20" s="5" t="n">
        <v>0</v>
      </c>
    </row>
    <row r="21" spans="1:3">
      <c r="A21" s="4" t="s">
        <v>89</v>
      </c>
      <c r="B21" s="7" t="n">
        <v>-874994</v>
      </c>
      <c r="C21" s="7" t="n">
        <v>-1094432</v>
      </c>
    </row>
    <row r="22" spans="1:3">
      <c r="A22" s="3" t="s">
        <v>90</v>
      </c>
    </row>
    <row r="23" spans="1:3">
      <c r="A23" s="4" t="s">
        <v>91</v>
      </c>
      <c r="B23" s="9" t="n">
        <v>-0.02</v>
      </c>
      <c r="C23" s="9" t="n">
        <v>-0.03</v>
      </c>
    </row>
    <row r="24" spans="1:3">
      <c r="A24" s="3" t="s">
        <v>92</v>
      </c>
    </row>
    <row r="25" spans="1:3">
      <c r="A25" s="4" t="s">
        <v>91</v>
      </c>
      <c r="B25" s="5" t="n">
        <v>36112641</v>
      </c>
      <c r="C25" s="5" t="n">
        <v>3591466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9"/>
    <col customWidth="1" max="6" min="6" width="24"/>
  </cols>
  <sheetData>
    <row r="1" spans="1:6">
      <c r="A1" s="1" t="s">
        <v>93</v>
      </c>
      <c r="B1" s="2" t="s">
        <v>94</v>
      </c>
      <c r="C1" s="2" t="s">
        <v>95</v>
      </c>
      <c r="D1" s="2" t="s">
        <v>96</v>
      </c>
      <c r="E1" s="2" t="s">
        <v>97</v>
      </c>
      <c r="F1" s="2" t="s">
        <v>98</v>
      </c>
    </row>
    <row r="2" spans="1:6">
      <c r="A2" s="4" t="s">
        <v>99</v>
      </c>
      <c r="B2" s="7" t="n">
        <v>-4320514</v>
      </c>
      <c r="C2" s="7" t="n">
        <v>36113</v>
      </c>
      <c r="D2" s="7" t="n">
        <v>3564652</v>
      </c>
      <c r="E2" s="7" t="n">
        <v>-7800848</v>
      </c>
    </row>
    <row r="3" spans="1:6">
      <c r="A3" s="4" t="s">
        <v>100</v>
      </c>
      <c r="B3" s="5" t="n">
        <v>36112641</v>
      </c>
      <c r="C3" s="5" t="n">
        <v>36112641</v>
      </c>
      <c r="F3" s="5" t="n">
        <v>-120431</v>
      </c>
    </row>
    <row r="4" spans="1:6">
      <c r="A4" s="4" t="s">
        <v>101</v>
      </c>
      <c r="B4" s="7" t="n">
        <v>12066</v>
      </c>
      <c r="D4" s="7" t="n">
        <v>12066</v>
      </c>
    </row>
    <row r="5" spans="1:6">
      <c r="A5" s="4" t="s">
        <v>102</v>
      </c>
      <c r="B5" s="5" t="n">
        <v>0</v>
      </c>
      <c r="C5" s="5" t="n">
        <v>0</v>
      </c>
      <c r="D5" s="5" t="n">
        <v>0</v>
      </c>
      <c r="E5" s="5" t="n">
        <v>0</v>
      </c>
      <c r="F5" s="5" t="n">
        <v>0</v>
      </c>
    </row>
    <row r="6" spans="1:6">
      <c r="A6" s="4" t="s">
        <v>103</v>
      </c>
      <c r="D6" s="7" t="n">
        <v>-120431</v>
      </c>
    </row>
    <row r="7" spans="1:6">
      <c r="A7" s="4" t="s">
        <v>104</v>
      </c>
      <c r="F7" s="5" t="n">
        <v>120431</v>
      </c>
    </row>
    <row r="8" spans="1:6">
      <c r="A8" s="4" t="s">
        <v>89</v>
      </c>
      <c r="B8" s="7" t="n">
        <v>-874994</v>
      </c>
      <c r="E8" s="7" t="n">
        <v>-874994</v>
      </c>
    </row>
    <row r="9" spans="1:6">
      <c r="A9" s="4" t="s">
        <v>105</v>
      </c>
      <c r="B9" s="7" t="n">
        <v>-5183442</v>
      </c>
      <c r="C9" s="7" t="n">
        <v>36113</v>
      </c>
      <c r="D9" s="7" t="n">
        <v>3456287</v>
      </c>
      <c r="E9" s="7" t="n">
        <v>-8675842</v>
      </c>
    </row>
    <row r="10" spans="1:6">
      <c r="A10" s="4" t="s">
        <v>106</v>
      </c>
      <c r="B10" s="5" t="n">
        <v>36112641</v>
      </c>
      <c r="C10" s="5" t="n">
        <v>361126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7</v>
      </c>
      <c r="B1" s="2" t="s">
        <v>1</v>
      </c>
    </row>
    <row r="2" spans="1:3">
      <c r="B2" s="2" t="s">
        <v>2</v>
      </c>
      <c r="C2" s="2" t="s">
        <v>70</v>
      </c>
    </row>
    <row r="3" spans="1:3">
      <c r="A3" s="3" t="s">
        <v>108</v>
      </c>
    </row>
    <row r="4" spans="1:3">
      <c r="A4" s="4" t="s">
        <v>89</v>
      </c>
      <c r="B4" s="7" t="n">
        <v>-874994</v>
      </c>
      <c r="C4" s="7" t="n">
        <v>-1094432</v>
      </c>
    </row>
    <row r="5" spans="1:3">
      <c r="A5" s="3" t="s">
        <v>109</v>
      </c>
    </row>
    <row r="6" spans="1:3">
      <c r="A6" s="4" t="s">
        <v>110</v>
      </c>
      <c r="B6" s="5" t="n">
        <v>129740</v>
      </c>
      <c r="C6" s="5" t="n">
        <v>2444</v>
      </c>
    </row>
    <row r="7" spans="1:3">
      <c r="A7" s="4" t="s">
        <v>46</v>
      </c>
      <c r="B7" s="5" t="n">
        <v>82786</v>
      </c>
      <c r="C7" s="5" t="n">
        <v>58503</v>
      </c>
    </row>
    <row r="8" spans="1:3">
      <c r="A8" s="4" t="s">
        <v>111</v>
      </c>
      <c r="B8" s="5" t="n">
        <v>12066</v>
      </c>
      <c r="C8" s="5" t="n">
        <v>8504</v>
      </c>
    </row>
    <row r="9" spans="1:3">
      <c r="A9" s="4" t="s">
        <v>112</v>
      </c>
      <c r="C9" s="5" t="n">
        <v>24263</v>
      </c>
    </row>
    <row r="10" spans="1:3">
      <c r="A10" s="4" t="s">
        <v>113</v>
      </c>
      <c r="C10" s="5" t="n">
        <v>61542</v>
      </c>
    </row>
    <row r="11" spans="1:3">
      <c r="A11" s="3" t="s">
        <v>114</v>
      </c>
    </row>
    <row r="12" spans="1:3">
      <c r="A12" s="4" t="s">
        <v>115</v>
      </c>
      <c r="C12" s="5" t="n">
        <v>-12000</v>
      </c>
    </row>
    <row r="13" spans="1:3">
      <c r="A13" s="4" t="s">
        <v>28</v>
      </c>
      <c r="B13" s="5" t="n">
        <v>13719</v>
      </c>
    </row>
    <row r="14" spans="1:3">
      <c r="A14" s="4" t="s">
        <v>29</v>
      </c>
      <c r="B14" s="5" t="n">
        <v>1621</v>
      </c>
    </row>
    <row r="15" spans="1:3">
      <c r="A15" s="4" t="s">
        <v>30</v>
      </c>
      <c r="B15" s="5" t="n">
        <v>18093</v>
      </c>
      <c r="C15" s="5" t="n">
        <v>-9917</v>
      </c>
    </row>
    <row r="16" spans="1:3">
      <c r="A16" s="4" t="s">
        <v>34</v>
      </c>
      <c r="C16" s="5" t="n">
        <v>-5385</v>
      </c>
    </row>
    <row r="17" spans="1:3">
      <c r="A17" s="4" t="s">
        <v>37</v>
      </c>
      <c r="B17" s="5" t="n">
        <v>61321</v>
      </c>
      <c r="C17" s="5" t="n">
        <v>115969</v>
      </c>
    </row>
    <row r="18" spans="1:3">
      <c r="A18" s="4" t="s">
        <v>38</v>
      </c>
      <c r="B18" s="5" t="n">
        <v>-16298</v>
      </c>
      <c r="C18" s="5" t="n">
        <v>13301</v>
      </c>
    </row>
    <row r="19" spans="1:3">
      <c r="A19" s="4" t="s">
        <v>116</v>
      </c>
      <c r="B19" s="5" t="n">
        <v>94916</v>
      </c>
      <c r="C19" s="5" t="n">
        <v>32254</v>
      </c>
    </row>
    <row r="20" spans="1:3">
      <c r="A20" s="4" t="s">
        <v>39</v>
      </c>
      <c r="B20" s="5" t="n">
        <v>1967</v>
      </c>
    </row>
    <row r="21" spans="1:3">
      <c r="A21" s="4" t="s">
        <v>117</v>
      </c>
      <c r="B21" s="5" t="n">
        <v>-475063</v>
      </c>
      <c r="C21" s="5" t="n">
        <v>-804954</v>
      </c>
    </row>
    <row r="22" spans="1:3">
      <c r="A22" s="3" t="s">
        <v>118</v>
      </c>
    </row>
    <row r="23" spans="1:3">
      <c r="A23" s="4" t="s">
        <v>119</v>
      </c>
      <c r="C23" s="5" t="n">
        <v>-656965</v>
      </c>
    </row>
    <row r="24" spans="1:3">
      <c r="A24" s="4" t="s">
        <v>120</v>
      </c>
      <c r="B24" s="5" t="n">
        <v>84000</v>
      </c>
    </row>
    <row r="25" spans="1:3">
      <c r="A25" s="4" t="s">
        <v>121</v>
      </c>
      <c r="B25" s="5" t="n">
        <v>84000</v>
      </c>
      <c r="C25" s="5" t="n">
        <v>-656965</v>
      </c>
    </row>
    <row r="26" spans="1:3">
      <c r="A26" s="3" t="s">
        <v>122</v>
      </c>
    </row>
    <row r="27" spans="1:3">
      <c r="A27" s="4" t="s">
        <v>123</v>
      </c>
      <c r="B27" s="5" t="n">
        <v>386000</v>
      </c>
      <c r="C27" s="5" t="n">
        <v>250000</v>
      </c>
    </row>
    <row r="28" spans="1:3">
      <c r="A28" s="4" t="s">
        <v>124</v>
      </c>
      <c r="C28" s="5" t="n">
        <v>595000</v>
      </c>
    </row>
    <row r="29" spans="1:3">
      <c r="A29" s="4" t="s">
        <v>125</v>
      </c>
      <c r="B29" s="5" t="n">
        <v>386000</v>
      </c>
      <c r="C29" s="5" t="n">
        <v>845000</v>
      </c>
    </row>
    <row r="30" spans="1:3">
      <c r="A30" s="4" t="s">
        <v>126</v>
      </c>
      <c r="B30" s="5" t="n">
        <v>-5063</v>
      </c>
      <c r="C30" s="5" t="n">
        <v>-616919</v>
      </c>
    </row>
    <row r="31" spans="1:3">
      <c r="A31" s="4" t="s">
        <v>127</v>
      </c>
      <c r="B31" s="5" t="n">
        <v>35014</v>
      </c>
      <c r="C31" s="5" t="n">
        <v>823541</v>
      </c>
    </row>
    <row r="32" spans="1:3">
      <c r="A32" s="4" t="s">
        <v>128</v>
      </c>
      <c r="B32" s="5" t="n">
        <v>29951</v>
      </c>
      <c r="C32" s="5" t="n">
        <v>206622</v>
      </c>
    </row>
    <row r="33" spans="1:3">
      <c r="A33" s="3" t="s">
        <v>129</v>
      </c>
    </row>
    <row r="34" spans="1:3">
      <c r="A34" s="4" t="s">
        <v>130</v>
      </c>
      <c r="B34" s="5" t="n">
        <v>0</v>
      </c>
      <c r="C34" s="5" t="n">
        <v>0</v>
      </c>
    </row>
    <row r="35" spans="1:3">
      <c r="A35" s="4" t="s">
        <v>131</v>
      </c>
      <c r="B35" s="5" t="n">
        <v>0</v>
      </c>
      <c r="C35" s="5" t="n">
        <v>0</v>
      </c>
    </row>
    <row r="36" spans="1:3">
      <c r="A36" s="3" t="s">
        <v>132</v>
      </c>
    </row>
    <row r="37" spans="1:3">
      <c r="A37" s="4" t="s">
        <v>133</v>
      </c>
      <c r="B37" s="5" t="n">
        <v>12066</v>
      </c>
      <c r="C37" s="5" t="n">
        <v>8504</v>
      </c>
    </row>
    <row r="38" spans="1:3">
      <c r="A38" s="4" t="s">
        <v>134</v>
      </c>
      <c r="C38" s="5" t="n">
        <v>16326</v>
      </c>
    </row>
    <row r="39" spans="1:3">
      <c r="A39" s="4" t="s">
        <v>135</v>
      </c>
      <c r="C39" s="5" t="n">
        <v>403487</v>
      </c>
    </row>
    <row r="40" spans="1:3">
      <c r="A40" s="4" t="s">
        <v>136</v>
      </c>
      <c r="B40" s="7" t="n">
        <v>132865</v>
      </c>
    </row>
    <row r="41" spans="1:3">
      <c r="A41" s="4" t="s">
        <v>137</v>
      </c>
      <c r="C41" s="7" t="n">
        <v>281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44</v>
      </c>
    </row>
    <row r="4" spans="1:2">
      <c r="A4" s="4" t="s">
        <v>29</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7:02:45Z</dcterms:created>
  <dcterms:modified xmlns:dcterms="http://purl.org/dc/terms/" xmlns:xsi="http://www.w3.org/2001/XMLSchema-instance" xsi:type="dcterms:W3CDTF">2017-05-15T17:02:45Z</dcterms:modified>
</cp:coreProperties>
</file>